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Organization and Basis of Prese" sheetId="6" r:id="rId6"/>
    <s:sheet name="Going Concern" sheetId="7" r:id="rId7"/>
    <s:sheet name="Convertible Note Agreements - R" sheetId="8" r:id="rId8"/>
    <s:sheet name="Stockholders' Deficit" sheetId="9" r:id="rId9"/>
    <s:sheet name="Commitments and Contingencies" sheetId="10" r:id="rId10"/>
    <s:sheet name="Related Party Transactions" sheetId="11" r:id="rId11"/>
    <s:sheet name="Concentrations" sheetId="12" r:id="rId12"/>
    <s:sheet name="Subsequent Events" sheetId="13" r:id="rId13"/>
    <s:sheet name="Organization and Basis of Pre14" sheetId="14" r:id="rId14"/>
    <s:sheet name="Organization and Basis of Pre15" sheetId="15" r:id="rId15"/>
    <s:sheet name="Organization and Basis of Pre16" sheetId="16" r:id="rId16"/>
    <s:sheet name="Organization and Basis of Pre17" sheetId="17" r:id="rId17"/>
    <s:sheet name="Going Concern (Details)" sheetId="18" r:id="rId18"/>
    <s:sheet name="Convertible Note Agreements -19" sheetId="19" r:id="rId19"/>
    <s:sheet name="Stockholders' Deficit (Preferre" sheetId="20" r:id="rId20"/>
    <s:sheet name="Stockholders' Deficit (Common S" sheetId="21" r:id="rId21"/>
    <s:sheet name="Stockholders' Deficit (Narrativ" sheetId="22" r:id="rId22"/>
    <s:sheet name="Commitments and Contingencies (" sheetId="23" r:id="rId23"/>
    <s:sheet name="Concentrations (Details)" sheetId="24" r:id="rId24"/>
    <s:sheet name="Subsequent Events (Details)" sheetId="25" r:id="rId25"/>
  </s:sheets>
  <s:definedNames/>
  <s:calcPr calcId="124519" calcMode="auto" fullCalcOnLoad="1"/>
</s:workbook>
</file>

<file path=xl/sharedStrings.xml><?xml version="1.0" encoding="utf-8"?>
<sst xmlns="http://schemas.openxmlformats.org/spreadsheetml/2006/main" uniqueCount="340">
  <si>
    <t>Document and Entity Information - shares</t>
  </si>
  <si>
    <t>3 Months Ended</t>
  </si>
  <si>
    <t>Mar. 31, 2016</t>
  </si>
  <si>
    <t>May. 09, 2016</t>
  </si>
  <si>
    <t>Document And Entity Information</t>
  </si>
  <si>
    <t>Entity Registrant Name</t>
  </si>
  <si>
    <t>GelTech Solutions, Inc.</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Entity Voluntary Filers</t>
  </si>
  <si>
    <t>No</t>
  </si>
  <si>
    <t>Entity Well-known Seasoned Issuer</t>
  </si>
  <si>
    <t>Entity Current Reporting Status</t>
  </si>
  <si>
    <t>Yes</t>
  </si>
  <si>
    <t>CONSOLIDATED BALANCE SHEETS (Unaudited) - USD ($)</t>
  </si>
  <si>
    <t>Dec. 31, 2015</t>
  </si>
  <si>
    <t>ASSETS</t>
  </si>
  <si>
    <t>Cash</t>
  </si>
  <si>
    <t>Accounts receivable trade, net</t>
  </si>
  <si>
    <t>Inventories</t>
  </si>
  <si>
    <t>Prepaid expenses and other current assets</t>
  </si>
  <si>
    <t>Total current assets</t>
  </si>
  <si>
    <t>Furniture, fixtures and equipment, net</t>
  </si>
  <si>
    <t>Deposits</t>
  </si>
  <si>
    <t>Total assets</t>
  </si>
  <si>
    <t>LIABILITIES AND STOCKHOLDERS' DEFICIT</t>
  </si>
  <si>
    <t>Accounts payable</t>
  </si>
  <si>
    <t>Accrued expenses</t>
  </si>
  <si>
    <t>Settlement accrual</t>
  </si>
  <si>
    <t xml:space="preserve"> </t>
  </si>
  <si>
    <t>Insurance premium finance contract</t>
  </si>
  <si>
    <t>Total current liabilities</t>
  </si>
  <si>
    <t>Convertible notes - related party, net of discounts</t>
  </si>
  <si>
    <t>Convertible line of credit - related party, net of discounts</t>
  </si>
  <si>
    <t>Total liabilities</t>
  </si>
  <si>
    <t>Commitments and contingencies (Note 5)</t>
  </si>
  <si>
    <t>Stockholders' deficit</t>
  </si>
  <si>
    <t>Preferred stock: $0.001 par value; 5,000,000 shares authorized; no shares issued and outstanding</t>
  </si>
  <si>
    <t>Common stock: $0.001 par value; 150,000,000 shares authorized; 49,926,878 and 48,972,496 shares issued and outstanding as of March 31, 2016 and December 31, 2015, respectively.</t>
  </si>
  <si>
    <t>Additional paid in capital</t>
  </si>
  <si>
    <t>Accumulated deficit</t>
  </si>
  <si>
    <t>Total stockholders' deficit</t>
  </si>
  <si>
    <t>Total liabilities and stockholders' deficit</t>
  </si>
  <si>
    <t>CONSOLIDATED BALANCE SHEETS (Parenthetical) (Unaudited)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naudited) - USD ($)</t>
  </si>
  <si>
    <t>Mar. 31, 2015</t>
  </si>
  <si>
    <t>Income Statement [Abstract]</t>
  </si>
  <si>
    <t>Sales</t>
  </si>
  <si>
    <t>Cost of goods sold</t>
  </si>
  <si>
    <t>Gross profit</t>
  </si>
  <si>
    <t>Operating expenses:</t>
  </si>
  <si>
    <t>Selling, general and administrative expenses</t>
  </si>
  <si>
    <t>Research and development</t>
  </si>
  <si>
    <t>Total operating expenses</t>
  </si>
  <si>
    <t>Loss from operations</t>
  </si>
  <si>
    <t>Other income (expense)</t>
  </si>
  <si>
    <t>Interest income</t>
  </si>
  <si>
    <t>Other income</t>
  </si>
  <si>
    <t>Gain (loss) on conversion of interest</t>
  </si>
  <si>
    <t>Loss on extension of warrants</t>
  </si>
  <si>
    <t>Loss on extinguishment of debt</t>
  </si>
  <si>
    <t>Interest expense</t>
  </si>
  <si>
    <t>Total other income (expense)</t>
  </si>
  <si>
    <t>Net loss</t>
  </si>
  <si>
    <t>Net loss per common share - basic and diluted</t>
  </si>
  <si>
    <t>Weighted average shares outstanding - basic and diluted</t>
  </si>
  <si>
    <t>CONSOLIDATED STATEMENTS OF CASH FLOWS (Unaudited) - USD ($)</t>
  </si>
  <si>
    <t>Reconciliation of net loss to net cash used in operating activities:</t>
  </si>
  <si>
    <t>Adjustments to reconcile net loss to net cash used in operating activities:</t>
  </si>
  <si>
    <t>Depreciation</t>
  </si>
  <si>
    <t>Amortization of debt discounts</t>
  </si>
  <si>
    <t>Loss (gain) on conversion of interest</t>
  </si>
  <si>
    <t>Warrants issued for services</t>
  </si>
  <si>
    <t>Common stock issued for services</t>
  </si>
  <si>
    <t>Employee stock option compensation expense</t>
  </si>
  <si>
    <t>Changes in assets and liabilities:</t>
  </si>
  <si>
    <t>Accounts receivable</t>
  </si>
  <si>
    <t>Net cash used in operating activities</t>
  </si>
  <si>
    <t>Cash flows from Investing Activities</t>
  </si>
  <si>
    <t>Purchases of equipment</t>
  </si>
  <si>
    <t>Net cash used in investing activities</t>
  </si>
  <si>
    <t>Cash flows from Financing Activities</t>
  </si>
  <si>
    <t>Proceeds from sale of stock under stock purchase agreement</t>
  </si>
  <si>
    <t>Proceeds from sale of stock and warrants</t>
  </si>
  <si>
    <t>Proceeds from advances on convertible line of credit with related parties</t>
  </si>
  <si>
    <t>Payments on insurance finance contract</t>
  </si>
  <si>
    <t>Net cash provided by financing activities</t>
  </si>
  <si>
    <t>Net (decrease) increase in cash and cash equivalents</t>
  </si>
  <si>
    <t>Cash and cash equivalents - beginning</t>
  </si>
  <si>
    <t>Cash and cash equivalents - ending</t>
  </si>
  <si>
    <t>Supplemental Disclosure of Cash Flow Information:</t>
  </si>
  <si>
    <t>Cash paid for interest</t>
  </si>
  <si>
    <t>Cash paid for income taxes</t>
  </si>
  <si>
    <t>Supplementary Disclosure of Non-cash Investing and Financing Activities:</t>
  </si>
  <si>
    <t>Beneficial conversion feature of convertible notes</t>
  </si>
  <si>
    <t>Loan discount from warrants</t>
  </si>
  <si>
    <t>Stock issued for accrued interest</t>
  </si>
  <si>
    <t>Organization and Basis of Presentation</t>
  </si>
  <si>
    <t>Organization, Consolidation and Presentation of Financial Statements [Abstract]</t>
  </si>
  <si>
    <t>NOTE
1 Organization and Basis of Presentation Organization GelTech Solutions,
Inc., or GelTech or the Company, generates revenue primarily from marketing products based around the following four product categories
(1) FireIce®, a water enhancing powder that can be utilized both as a fire suppressant in wildland and urban firefighting,
including fires in underground utility structures, and in wildland firefighting as a medium-term fire retardant to protect wildlands,
structures and firefighters; (2) FireIce Shield®, a line of products used by industry, police departments and first responders
to protect assets from fire; (3) Soil 2 2 2 Our unaudited condensed
consolidated financial statements have been prepared on a going concern basis, and we need to generate sufficient material revenues
to support the ongoing business of GelTech. The corporate office
is located in Jupiter, Florida. Basis of Presentation The accompanying unaudited
condensed consolidated financial statements include the accounts of the Company and its three wholly-owned subsidiaries: FireIce
Gel, Inc., GelTech International, Inc. and Weather Tech Innovations, Inc. There has been no activity in FireIce Gel, Inc., Weather
Tech Innovations, Inc. and GelTech International, Inc. These unaudited consolidated
interim financial statements have been prepared in accordance with accounting principles generally accepted in the United States
of America (GAAP) in accordance with the rules and regulations of the U.S. Securities and Exchange Commission (SEC)
for interim financial information. Accordingly, they do not include all of the information and footnotes required by "GAAP"
for complete financial statements. In the opinion of management, all adjustments (consisting of normal recurring adjustments) considered
necessary for a fair presentation have been included. The information included in these unaudited consolidated interim financial
statements should be read in conjunction with Managements Discussion and Analysis of Financial Conditions and Results of
Operations contained in this report and the audited consolidated financial statements and accompanying notes included in the Companys
Transition Report on Form 10-KT for the six months ended December 31, 2015 filed on March 31, 2016. Inventories Inventories as of
March 31, 2016 consisted of raw materials and finished goods in the amounts of $436,282 and $943,882, respectively. Use of Estimates The preparation of
financial statements in conformity with GAAP requires management to make estimates and assumptions that affect the amounts reported
in the financial statements and accompanying notes. Management believes that the estimates utilized in preparing its consolidated
financial statements are reasonable; however, actual results could differ materially from these estimates. Significant estimates
for the three months ended March 31, 2016 include the allowance for doubtful accounts, depreciation and amortization, valuation
of inventories, valuation of options and warrants granted for services or settlements, valuation of common stock granted for services
or debt conversion, valuation of debt discount related to the beneficial conversion feature of convertible notes, accruals for
litigation losses and the valuation of deferred tax assets. Net Earnings (Loss) per Share The Company computes
net earnings (loss) per share in accordance with ASC 260-10,  Earnings per Share Stock-Based Compensation The Company accounts
for employee stock-based compensation in accordance with ASC 718-10,  Share-Based Payment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employee stock options using
the simplified method for employees and directors and the contractual term for non-employees. The risk free rate is determined
based upon the prevailing rate of United States Treasury securities with similar maturities. The fair values of
stock options and warrants granted during the period from January 1, 2016 to March 31, 2016 were estimated using the following
assumptions:
Risk free interest rate 0.64% - 1.49%
Expected term (in years) 2.0 - 5.0
Dividend yield 
Volatility of common stock 103.14% - 103.73%
Estimated annual forfeitures  New Accounting Pronouncements In July 2015, the
FASB issued ASU No. 2015-11, Simplifying the Measurement of Inventory No additional Accounting
Standards Updates (ASUs) which were not effective until after March 31, 2016 are expected to have a significant effect on the
Company's consolidated financial position or results of operations.</t>
  </si>
  <si>
    <t>Going Concern</t>
  </si>
  <si>
    <t>Going Concern [Abstract]</t>
  </si>
  <si>
    <t>NOTE 2  Going Concern These unaudited condensed
consolidated financial statements have been prepared on a going concern basis, which assumes the Company will continue to realize
it assets and discharge its liabilities in the normal course of business. As of March 31, 2016, the Company had an accumulated
deficit and stockholders deficit of $44,868,853 and $5,061,339, respectively, and incurred losses from operations of $1,150,074
for the three months ended March 31, 2016 and used cash in operations of $879,453 during the three months ended March 31, 2016.
In addition, the Company has not yet generated revenue sufficient to support ongoing operations. These factors raise substantial
doubt regarding the Companys ability to continue as a going concern. These unaudited condensed consolidated financial statements
do not include any adjustments to the recoverability and classification of recorded asset amounts and classification of liabilities
that might be necessary should the Company be unable to continue as a going concern. During the three months
ended March 31, 2016, the Company received $680,000 in advances from its convertible line of credit with its president and principal
shareholder. The Company also received $225,245 from Lincoln Park Capital Fund LLC in connection with a $10 million stock purchase
agreement entered into in August 2015. See Note 4. Management believes
that the Purchase Agreement with Lincoln Park, additional funding from its president and principal shareholder and the revenue
prospects from the Wildland industry provide the opportunity for the Company to continue as a going concern. Ultimately,
the continuation of the Company as a going concern is dependent upon the ability of the Company to generate sufficient revenue
to attain profitable operations.</t>
  </si>
  <si>
    <t>Convertible Note Agreements - Related Party</t>
  </si>
  <si>
    <t>NOTE 3  Convertible Note Agreements
 Related Party The Company currently
has three debt facilities outstanding, all of them held by its president and principal shareholder. One convertible note
in the amount of $1,997,483, dated February 1, 2013 was a consolidation of prior debt instruments. The note bore annual interest
of 7.5%, was convertible at $0.35 per share and due December 31, 2016. On February 12, 2015, this note was modified by securing
the note with all the assets of the Company and by extending the due date of the note from December 31, 2016 to December 31, 2020.
The modification was accounted for as a debt extinguishment in accordance with ASC 470. As a result of the modification the Company
recorded a loss on extinguishment of debt of $34,586. During the three months ended March 31, 2016, the Company recognized interest
expense of $37,350. As of March 31, 2016, the principal balance of the note is $1,997,483 and accrued interest amounted to $24,626.
In February 2016, the Company issued 428,032 shares of common stock to its president and principal shareholder in payment of accrued
interest of $149,811 resulting in a loss on conversion of interest of $72,765. A second convertible
note in the amount of $1,000,000 dated July 11, 2013 related to a new funding on that date. The note bore annual interest of 7.5%,
was convertible at $1.00 per share and was due July 10, 2018. In connection with the note, the Company issued fiveyear warrants
to purchase 500,000 shares of common stock at an exercise price of $1.30 per share. On February 12, 2015, this note was modified
by securing the note with all the assets of the Company, by extending the due date of the note from July 10, 2018 to December 31,
2020 and by reducing the conversion rate of the note from $1.00 to $0.35 per share. The modification was accounted for as a debt
extinguishment in accordance with ASC 470. As a result of the modification, the Company recorded a loss on extinguishment of debt
of $562,062. Also, in connection with the modification the Company recorded a note discount of $60,390, related to the relative
fair value of the warrants attached to the note. For the three months ended March 31, 2016 the Company recorded interest expense
of $2,558 related to the amortization of the discounts related to the warrants of the note originated in July 2013. As of March
31, 2016, the balance of the unamortized discount related to the warrants was $48,807. As of March 31, 2016, the principal balance
on this note is $1,000,000 and accrued interest amounted to $56,507. In connection with
the debt modifications described above, the Company entered into a Secured Revolving Convertible Promissory Note Agreement for
up to $4 million with its president and principal shareholder. See Note 8 related the amendment to this agreement. Under
the agreement, the Company may, with the prior approval of its president and principal shareholder, receive advances under this
agreement. Each advance bears an annual interest rate of 7.5%, is due December 31, 2020 and is convertible at the rate equal to
the closing price of the Companys common stock on the day prior to the date the parties agree to the advance. In addition,
the Company will issue the Companys president and principal shareholder two year warrants to purchase shares of common stock
at an exercise price of $2.00 per share. The number of warrants issued equals 50% of the number of shares issuable upon the conversion
of the related advance. For the three months
ended March 31, 2016, the Company received four advances totaling $680,000 with conversion rates between $0.37 and $0.55 per share,
and issued two year warrants to purchase 783,963 shares of common stock at an exercise price of $2.00 per share. In connection
with these advances, the Company has recorded loan discounts related to the warrants and the beneficial conversion features of
the advances amounting to $61,637 and $61,637, respectively. During the three months ended March 31, 2016, the Company has recognized
interest expense of $25,364 related to the amortization of loan discounts. As of March 31, 2016, the principal balance of the advances
was $3,945,000 and the balance of the unamortized discounts related to the warrants and the beneficial conversion feature was $308,287
and $308,287, respectively. The calculated loan
discounts were based on the relative fair value of the warrants which were calculated by the Company using the Black Scholes option
pricing model, using volatilities of between 103.14% and 103.73%, based on the Companys historical stock price, discount
rates from 0.64% to 0.90%, and expected terms of 2 years, the term of the warrants.</t>
  </si>
  <si>
    <t>Stockholders' Deficit</t>
  </si>
  <si>
    <t>Stockholders' Equity Note [Abstract]</t>
  </si>
  <si>
    <t>NOTE 4  Stockholders
Deficit Preferred Stock The Company has authorized
5,000,000 shares of preferred stock, par value $0.001 per share with such rights, preferences and limitation as may be set from
time to time by resolution of the board of directors and the filing of a certificate of designation as required by Delaware General
Corporation Law. Common Stock On August 12, 2015,
GelTech signed a $10 million Purchase Agreement with Lincoln Park. The Company also entered into a Registration Rights Agreement
with Lincoln Park whereby we agreed to file a registration statement related to the transaction with the SEC covering the shares
that may be issued to Lincoln Park under the Purchase Agreement. Under the terms and
subject to the conditions of the Purchase Agreement, GelTech has the right to sell, and Lincoln Park is obligated to purchase,
up to $10 million in shares of the Companys common stock, subject to certain limitations, from time to time, over the 30-month
period commencing on the date that a registration statement, which the Company agreed to file with the SEC pursuant to the Registration
Rights Agreement, is declared effective by the SEC. The Company filed the registration statement with the SEC on October
5, 2015 and it was declared effective by the SEC on October 16, 2015. During the three months
ended March 31, 2016, the Company issued 508,822 shares of common stock in exchange for $225,245 in connection with the Lincoln
Park Purchase Agreement. In February 2016,
the Company issued 428,032 shares of common stock to its president and principal shareholder in payment of accrued interest of
$149,811 resulting in a loss on conversion of interest of $72,765. During the three months
ended March 31, 2016, the Company issued 13,947 shares of common stock in payment of investor relation services values at $6,000.
In addition, the Company issued 3,581 shares of common stock in payment of consulting services valued at $1,656. Stock-Based Compensation Stock-based compensation
expense recognized under ASC 718-10 for the period January 1, 2016 to March 31, 2016, was $157,464 for stock options granted to
employees and directors. This expense is included in selling, general and administrative expenses in the unaudited consolidated
statements of operations. Stock-based compensation expense recognized during the period is based on the value of the portion of
share-based payment awards that is ultimately expected to vest during the period. At March 31, 2016 the total compensation cost
for stock options not yet recognized was approximately $166,513. This cost will be recognized over the remaining vesting
term of the options of approximately two years. Stock-based awards
granted to non-employees, in the form of warrants to purchase the Companys common stock, are valued at fair value in accordance
with the measurement and recognition criteria of ASC 505-50 "Equity Based payments to Non-Employees. Stock based compensation
to non-employees recognized for the three months ended March 31, 2016 was $61,211. During the three months
ended March 31, 2016, there were no options granted to employees, directors, non-employees or non-directors. Warrants to Purchase Common Stock Warrants Issued as Settlements During the three months
ended March 31, 2016, there were no warrants granted for settlements. Warrants Issued for Cash or Services In January 2016, the
Company granted a one year extension for warrants to purchase 3,968,258 shares of common stock which were set to expire at various
dates in 2016. Of the warrants extended, 2,443,565 were held by our president and principal shareholder and a director. In
connection with the extension, the Company recorded other expense of approximately $207,000 for the three months ended March 31,
2016 representing the difference between the fair value of the old warrants and the extended warrants. During the three months
ended March 31, 2016, the Company issued two year warrants to purchase 783,963 shares of common stock at an exercise price of $2.00
per shares in connection with advances of $680,000 from its president and principal shareholder related to the convertible line
of credit agreement. During the three months
ended March 31, 2016, the Company issued five year warrants to purchase 150,000 shares of common stock at an exercise price of
$0.39 per share in exchange for legal services. The warrants were valued with the Black-Scholes option pricing model using
a volatility of 103.14% based upon the historical price of the companys stock, a term of five years, the term of the warrants
and a risk free rate of 1.49%. The calculated fair value, $44,477 was recorded as expense for the three months ended March
31, 2016.</t>
  </si>
  <si>
    <t>Commitments and Contingencies</t>
  </si>
  <si>
    <t>Commitments and Contingencies Disclosure [Abstract]</t>
  </si>
  <si>
    <t>NOTE 5  Commitments and Contingencies The Company was sued
by a former employee on June 23, 2008, alleging breach of a consulting agreement and an employment agreement entered into in May
and June 2007, respectively. In addition, the plaintiff sought to recover certain of his personal property, which was used or stored
in the Companys offices and alleges the Company invaded his privacy by looking at his personal computer (which was used
in the Companys business) in the Companys offices. On October 14, 2015, the Court issued an order on Defendant
GelTechs Motion for Attorneys Fees and Costs granting GelTech attorney fees and costs in excess of the amount of
its litigation accrual for the case. As such, the Company reversed the litigation accrual resulting in other income of $56,956
which was included in the Companys statement of operations for the six months ended December 31, 2015. In November
2015, the Court issued a Final Judgement against the former employee in the amount of $510,499. The plaintiff has filed appeals
which are pending. In January 2016, the
Company entered into a settlement agreement with a former shareholder of the Companys predecessor company under which the
Company paid $80,000 in exchange for a general release.</t>
  </si>
  <si>
    <t>Related Party Transactions</t>
  </si>
  <si>
    <t>Related Party Transactions [Abstract]</t>
  </si>
  <si>
    <t>NOTE 6  Related Party Transactions During the three months
ended March 31, 2016, the Company issued warrants to its president and principal shareholder in exchange for cash as more fully
described in Note 3.</t>
  </si>
  <si>
    <t>Concentrations</t>
  </si>
  <si>
    <t>Risks and Uncertainties [Abstract]</t>
  </si>
  <si>
    <t xml:space="preserve">NOTE 7  Concentrations The Company maintains
its cash in bank and financial institution deposits that at times may exceed federally insured limits. The Company has not experienced
any losses in such accounts through March 31, 2016. As of March 31, 2016, there were no cash balances held in depository accounts
that are not insured. At March 31, 2016,
two customers accounted for 63.8% and 13.4% of accounts receivable. For the three months
ended March 31, 2016, three customers accounted for 32.3%, 31.9% and 11.2% of sales. Approximately 43.1%
of revenue was generated from customers outside the United States during the three months ended March 31, 2016. During the three months
ended March 31, 2016, sales primarily resulted from three products, FireIce®, Soil 2 2 2 2 One vendor accounted
for 55.8% of the Companys approximately $32,000 in purchases of raw material, finished goods and packaging during the three
months ended March 31, 2016. During the three months
ended March 31, 2016, our president and principal shareholder provided 100% of the Companys debt financing. </t>
  </si>
  <si>
    <t>Subsequent Events</t>
  </si>
  <si>
    <t>Subsequent Events [Abstract]</t>
  </si>
  <si>
    <t>NOTE
8  Subsequent Events Since
April 1, 2016, the Company has issued two year warrants to purchase 529,058 shares of common stock at an exercise price of $2.00
per share in exchange for advances in the amount of $400,000 from the Companys president and principal shareholder in connection
with the secured convertible line of credit agreement. The conversion rate of these advances were between $0.36 and $0.40 per share. Since
April 1, 2016, the Company has issued 152,319 shares of commons stock to Lincoln Park in exchange for $59,200 in connection with
the Purchase Agreement. Since
April 1, 2016, the Company has issued 4,167 shares of common stock in exchange for investor relation services valued at $2,000. On April
8, 2016, the Company and its president and principal shareholder entered into the First Amendment to Secured Revolving Convertible
Promissory Note Agreement increasing the credit facility from $4 million to $5 million. Under this agreement, the Company
may receive advances only with the prior approval of our president and principal shareholder. In April
2016, the Company issued 296,371 shares of commons stock to its president and principal shareholder upon the conversion of accrued
interest in the amount of $148,365 related to the advances under the Secured Revolving Convertible Promissory Note Agreement. No
gain or loss will be recognized on the conversion as the conversion price used was the current price of the stock In April
2016, the Company issued ten year options to purchase 30,000 shares of common stock at an exercise price of $0.39 per share to
a new director. The options vest annually over three years, subject to the continued service on the board. The options
were valued using the Black-Scholes option pricing model using a volatility of 103.79% based upon the historical price of the companys
stock, a term of 6.5 years, using the simplified method and a risk free rate of 1.52%. The calculated fair value, $9,631
will be recognized over the requisite service period.</t>
  </si>
  <si>
    <t>Organization and Basis of Presentation (Policies)</t>
  </si>
  <si>
    <t>Organization</t>
  </si>
  <si>
    <t>Organization GelTech Solutions,
Inc., or GelTech or the Company, generates revenue primarily from marketing products based around the following four product categories
(1) FireIce®, a water enhancing powder that can be utilized both as a fire suppressant in wildland and urban firefighting,
including fires in underground utility structures, and in wildland firefighting as a medium-term fire retardant to protect wildlands,
structures and firefighters; (2) FireIce Shield®, a line of products used by industry, police departments and first responders
to protect assets from fire; (3) Soil 2 2 2 Our unaudited condensed
consolidated financial statements have been prepared on a going concern basis, and we need to generate sufficient material revenues
to support the ongoing business of GelTech. The corporate office
is located in Jupiter, Florida.</t>
  </si>
  <si>
    <t>Basis of Presentation</t>
  </si>
  <si>
    <t>Basis of Presentation The accompanying unaudited
condensed consolidated financial statements include the accounts of the Company and its three wholly-owned subsidiaries: FireIce
Gel, Inc., GelTech International, Inc. and Weather Tech Innovations, Inc. There has been no activity in FireIce Gel, Inc., Weather
Tech Innovations, Inc. and GelTech International, Inc. These unaudited consolidated
interim financial statements have been prepared in accordance with accounting principles generally accepted in the United States
of America (GAAP) in accordance with the rules and regulations of the U.S. Securities and Exchange Commission (SEC)
for interim financial information. Accordingly, they do not include all of the information and footnotes required by "GAAP"
for complete financial statements. In the opinion of management, all adjustments (consisting of normal recurring adjustments) considered
necessary for a fair presentation have been included. The information included in these unaudited consolidated interim financial
statements should be read in conjunction with Managements Discussion and Analysis of Financial Conditions and Results of
Operations contained in this report and the audited consolidated financial statements and accompanying notes included in the Companys
Transition Report on Form 10-KT for the six months ended December 31, 2015 filed on March 31, 2016.</t>
  </si>
  <si>
    <t>Inventories Inventories as of
March 31, 2016 consisted of raw materials and finished goods in the amounts of $436,282 and $943,882, respectively.</t>
  </si>
  <si>
    <t>Use of Estimates</t>
  </si>
  <si>
    <t>Use of Estimates The preparation of
financial statements in conformity with GAAP requires management to make estimates and assumptions that affect the amounts reported
in the financial statements and accompanying notes. Management believes that the estimates utilized in preparing its consolidated
financial statements are reasonable; however, actual results could differ materially from these estimates. Significant estimates
for the three months ended March 31, 2016 include the allowance for doubtful accounts, depreciation and amortization, valuation
of inventories, valuation of options and warrants granted for services or settlements, valuation of common stock granted for services
or debt conversion, valuation of debt discount related to the beneficial conversion feature of convertible notes, accruals for
litigation losses and the valuation of deferred tax assets.</t>
  </si>
  <si>
    <t>Net Earnings (Loss) per Share</t>
  </si>
  <si>
    <t>Net Earnings (Loss) per Share The Company computes
net earnings (loss) per share in accordance with ASC 260-10,  Earnings per Share</t>
  </si>
  <si>
    <t>Stock-Based Compensation</t>
  </si>
  <si>
    <t>Stock-Based Compensation The Company accounts
for employee stock-based compensation in accordance with ASC 718-10,  Share-Based Payment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employee stock options using
the simplified method for employees and directors and the contractual term for non-employees. The risk free rate is determined
based upon the prevailing rate of United States Treasury securities with similar maturities. The fair values of
stock options and warrants granted during the period from January 1, 2016 to March 31, 2016 were estimated using the following
assumptions:
Risk free interest rate 0.64% - 1.49%
Expected term (in years) 2.0 - 5.0
Dividend yield 
Volatility of common stock 103.14% - 103.73%
Estimated annual forfeitures </t>
  </si>
  <si>
    <t>New Accounting Pronouncements</t>
  </si>
  <si>
    <t>New Accounting Pronouncements In July 2015, the
FASB issued ASU No. 2015-11, Simplifying the Measurement of Inventory No additional Accounting
Standards Updates (ASUs) which were not effective until after March 31, 2016 are expected to have a significant effect on the Company's
consolidated financial position or results of operations.</t>
  </si>
  <si>
    <t>Organization and Basis of Presentation (Tables)</t>
  </si>
  <si>
    <t>Organization And Basis Of Presentation Tables</t>
  </si>
  <si>
    <t>Schedule of Fair Value Assumptions for Stock Options</t>
  </si>
  <si>
    <t>The fair values of
stock options and warrants granted during the period from January 1, 2016 to March 31, 2016 were estimated using the following
assumptions:
Risk free interest rate 0.64% - 1.49%
Expected term (in years) 2.0 - 5.0
Dividend yield 
Volatility of common stock 103.14% - 103.73%
Estimated annual forfeitures </t>
  </si>
  <si>
    <t>Organization and Basis of Presentation (Details)</t>
  </si>
  <si>
    <t>Mar. 31, 2016USD ($)shares</t>
  </si>
  <si>
    <t>Share-based Compensation Arrangement by Share-based Payment Award [Line Items]</t>
  </si>
  <si>
    <t>Raw materials | $</t>
  </si>
  <si>
    <t>Finished goods | $</t>
  </si>
  <si>
    <t>Employee Options and Stock Appreciation Rights [Member]</t>
  </si>
  <si>
    <t>Shares considered antidilutive</t>
  </si>
  <si>
    <t>Warrants [Member]</t>
  </si>
  <si>
    <t>Stock Options For Convertible Notes Reserved [Member]</t>
  </si>
  <si>
    <t>Organization and Basis of Presentation (Schedule of Fair Value Assumptions) (Details)</t>
  </si>
  <si>
    <t>Risk-free interest rate, minimum</t>
  </si>
  <si>
    <t>0.64%</t>
  </si>
  <si>
    <t>Risk-free interest rate, maximum</t>
  </si>
  <si>
    <t>1.49%</t>
  </si>
  <si>
    <t>Dividend yield</t>
  </si>
  <si>
    <t>Volatility of common stock, minimum</t>
  </si>
  <si>
    <t>103.14%</t>
  </si>
  <si>
    <t>Volatility of common stock, maximum</t>
  </si>
  <si>
    <t>103.73%</t>
  </si>
  <si>
    <t>Estimated annual forfeitures</t>
  </si>
  <si>
    <t>Minimum [Member]</t>
  </si>
  <si>
    <t>Expected term (in years)</t>
  </si>
  <si>
    <t>2 years</t>
  </si>
  <si>
    <t>Maximum [Member]</t>
  </si>
  <si>
    <t>5 years</t>
  </si>
  <si>
    <t>Going Concern (Details) - USD ($)</t>
  </si>
  <si>
    <t>Aug. 12, 2015</t>
  </si>
  <si>
    <t>Related Party Transaction [Line Items]</t>
  </si>
  <si>
    <t>President and Principal Shareholder [Member]</t>
  </si>
  <si>
    <t>Advances from convertible line of credit</t>
  </si>
  <si>
    <t>Lincoln Park Capital Fund, LLC. [Member]</t>
  </si>
  <si>
    <t>Common stock issued</t>
  </si>
  <si>
    <t>Proceeds from issuance of common stock</t>
  </si>
  <si>
    <t>Convertible Note Agreements - Related Party (Details) - USD ($)</t>
  </si>
  <si>
    <t>Feb. 12, 2015</t>
  </si>
  <si>
    <t>Jul. 11, 2013</t>
  </si>
  <si>
    <t>Feb. 01, 2013</t>
  </si>
  <si>
    <t>Feb. 29, 2016</t>
  </si>
  <si>
    <t>Sep. 30, 2015</t>
  </si>
  <si>
    <t>Jun. 30, 2015</t>
  </si>
  <si>
    <t>Debt Conversion [Line Items]</t>
  </si>
  <si>
    <t>Loss on conversion of interest</t>
  </si>
  <si>
    <t>Expected term, simplified method</t>
  </si>
  <si>
    <t>New Employee [Member]</t>
  </si>
  <si>
    <t>Term</t>
  </si>
  <si>
    <t>Volatility rate (as a percent)</t>
  </si>
  <si>
    <t>Discount rate</t>
  </si>
  <si>
    <t>President [Member] | Convertible Note Payable Dated February 2013 [Member]</t>
  </si>
  <si>
    <t>Debt issued</t>
  </si>
  <si>
    <t>Debt, interest rate</t>
  </si>
  <si>
    <t>7.50%</t>
  </si>
  <si>
    <t>Convertible note, conversion price</t>
  </si>
  <si>
    <t>Maturity date</t>
  </si>
  <si>
    <t>Dec. 31,
		2020</t>
  </si>
  <si>
    <t>Dec. 31,
		2016</t>
  </si>
  <si>
    <t>Accrued interest</t>
  </si>
  <si>
    <t>Recognized interest expense</t>
  </si>
  <si>
    <t>President [Member] | Convertible Note Payable Dated July 2013 [Member]</t>
  </si>
  <si>
    <t>Jul. 10,
		2018</t>
  </si>
  <si>
    <t>Number of shares callable by warrants</t>
  </si>
  <si>
    <t>Note discount</t>
  </si>
  <si>
    <t>Unamortized discount</t>
  </si>
  <si>
    <t>Exercise price of shares called by warrants</t>
  </si>
  <si>
    <t>President [Member] | Secured Convertible Line of Credit Agreement [Member]</t>
  </si>
  <si>
    <t>Maximum borrowing capacity</t>
  </si>
  <si>
    <t>Percentage of warrants issued equals of number of shares issuable upon the conversion</t>
  </si>
  <si>
    <t>50.00%</t>
  </si>
  <si>
    <t>Number of advances received</t>
  </si>
  <si>
    <t>President [Member] | Secured Convertible Line of Credit Agreement [Member] | Maximum [Member]</t>
  </si>
  <si>
    <t>0.90%</t>
  </si>
  <si>
    <t>President and Principal Shareholder [Member] | Common Stock [Member]</t>
  </si>
  <si>
    <t>Shares issued upon conversion of convertible note</t>
  </si>
  <si>
    <t>President and Principal Shareholder [Member] | Convertible Note Payable Dated July 2013 [Member]</t>
  </si>
  <si>
    <t>President and Principal Shareholder [Member] | Secured Convertible Line of Credit Agreement [Member]</t>
  </si>
  <si>
    <t>Unamortized beneficial conversion feature</t>
  </si>
  <si>
    <t>Convertible amount</t>
  </si>
  <si>
    <t>Stockholders' Deficit (Preferred Stock) (Details) - $ / shares</t>
  </si>
  <si>
    <t>Stockholders' Deficit (Common Stock) (Details) - USD ($)</t>
  </si>
  <si>
    <t>1 Months Ended</t>
  </si>
  <si>
    <t>Aug. 31, 2015</t>
  </si>
  <si>
    <t>Class of Stock [Line Items]</t>
  </si>
  <si>
    <t>Consultant Service [Member]</t>
  </si>
  <si>
    <t>Common stock issued for services, shares</t>
  </si>
  <si>
    <t>Common stock issued for investor relation services, shares</t>
  </si>
  <si>
    <t>Common stock issued for investor relation services</t>
  </si>
  <si>
    <t>Common stock issued for interest, shares</t>
  </si>
  <si>
    <t>Common stock issued for interest</t>
  </si>
  <si>
    <t>Lincoln Park Capital Fund, LLC. [Member] | Common Stock [Member] | Common Stock Purchase Agreement [Member]</t>
  </si>
  <si>
    <t>Proceeds from issuance of common stock per agreement</t>
  </si>
  <si>
    <t>Common stock issued for cash in connection with stock purchase agreement</t>
  </si>
  <si>
    <t>Common stock issued for cash in connection with stock purchase agreement, shares</t>
  </si>
  <si>
    <t>Stockholders' Deficit (Narrative) (Options) (Details) - USD ($)</t>
  </si>
  <si>
    <t>Jan. 31, 2016</t>
  </si>
  <si>
    <t>Share-based compensation expense</t>
  </si>
  <si>
    <t>Non Employees [Member]</t>
  </si>
  <si>
    <t>Employee Options and Stock Appreciation Rights [Member] | Non Directors [Member]</t>
  </si>
  <si>
    <t>Options granted</t>
  </si>
  <si>
    <t>Share-based compensaion expense not yet recognized</t>
  </si>
  <si>
    <t>Employee Options and Stock Appreciation Rights [Member] | Non Employees [Member]</t>
  </si>
  <si>
    <t>Employee Options and Stock Appreciation Rights [Member] | Employees [Member]</t>
  </si>
  <si>
    <t>Employee Options and Stock Appreciation Rights [Member] | Directors [Member]</t>
  </si>
  <si>
    <t>Warrants extended held by employees</t>
  </si>
  <si>
    <t>Expense recorded</t>
  </si>
  <si>
    <t>President and Principal Shareholder [Member] | Secured Convertible Line of Credit Agreement [Member] | Five Year Term Warrant [Member]</t>
  </si>
  <si>
    <t>Fair value of Warrants</t>
  </si>
  <si>
    <t>Expected term</t>
  </si>
  <si>
    <t>Warrants issued to purchase common stock</t>
  </si>
  <si>
    <t>Volatility</t>
  </si>
  <si>
    <t>Warrants risk free rate</t>
  </si>
  <si>
    <t>President and Principal Shareholder [Member] | Secured Convertible Line of Credit Agreement [Member] | Two Year Term Warrant [Member]</t>
  </si>
  <si>
    <t>Proceeds from exercise of warrants</t>
  </si>
  <si>
    <t>Commitments and Contingencies (Details)</t>
  </si>
  <si>
    <t>Mar. 31, 2016USD ($)</t>
  </si>
  <si>
    <t>Litigation accrual included in other income</t>
  </si>
  <si>
    <t>Final judgement against plaintiff issued by court</t>
  </si>
  <si>
    <t>Term extension of compensation agreement</t>
  </si>
  <si>
    <t>Concentrations (Details)</t>
  </si>
  <si>
    <t>Mar. 31, 2016USD ($)Customers</t>
  </si>
  <si>
    <t>Concentration Risk [Line Items]</t>
  </si>
  <si>
    <t>Total EMFIDS parts, raw material and packaging purchases made during the period | $</t>
  </si>
  <si>
    <t>Sales Revenue [Member]</t>
  </si>
  <si>
    <t>Number of customers in concentration</t>
  </si>
  <si>
    <t>Number of products in concentration</t>
  </si>
  <si>
    <t>Sales Revenue [Member] | Customer One Concentration Risk [Member]</t>
  </si>
  <si>
    <t>Concentration risk, percentage</t>
  </si>
  <si>
    <t>32.30%</t>
  </si>
  <si>
    <t>Sales Revenue [Member] | Customer Two Concentration Risk [Member]</t>
  </si>
  <si>
    <t>31.90%</t>
  </si>
  <si>
    <t>Sales Revenue [Member] | Customer Three Concentration Risk [Member]</t>
  </si>
  <si>
    <t>11.20%</t>
  </si>
  <si>
    <t>Sales Revenue [Member] | Fire Ice [Member]</t>
  </si>
  <si>
    <t>47.00%</t>
  </si>
  <si>
    <t>Sales Revenue [Member] | Soil 2 O [Member]</t>
  </si>
  <si>
    <t>27.50%</t>
  </si>
  <si>
    <t>Sales Revenue [Member] | FireIce Shield [Member]</t>
  </si>
  <si>
    <t>24.20%</t>
  </si>
  <si>
    <t>Sales Revenue [Member] | FireIce Eductors, EMFIDS and extinguishers [Member]</t>
  </si>
  <si>
    <t>11.40%</t>
  </si>
  <si>
    <t>Sales Revenue [Member] | Soil 2 O Soil Cap Products [Member]</t>
  </si>
  <si>
    <t>88.60%</t>
  </si>
  <si>
    <t>Sales Revenue [Member] | Soil 2 O Traditional Sales [Member]</t>
  </si>
  <si>
    <t>50.10%</t>
  </si>
  <si>
    <t>Sales Revenue [Member] | Soil 2 O Dust Control Products [Member]</t>
  </si>
  <si>
    <t>49.90%</t>
  </si>
  <si>
    <t>Sales Revenue [Member] | Canisters and Refills [Member]</t>
  </si>
  <si>
    <t>84.90%</t>
  </si>
  <si>
    <t>Sales Revenue [Member] | Spray Bottles [Member]</t>
  </si>
  <si>
    <t>15.10%</t>
  </si>
  <si>
    <t>Sales Revenue [Member] | Non-US [Member]</t>
  </si>
  <si>
    <t>43.10%</t>
  </si>
  <si>
    <t>Accounts Receivable [Member]</t>
  </si>
  <si>
    <t>Accounts Receivable [Member] | Customer One Concentration Risk [Member]</t>
  </si>
  <si>
    <t>63.80%</t>
  </si>
  <si>
    <t>Accounts Receivable [Member] | Customer Two Concentration Risk [Member]</t>
  </si>
  <si>
    <t>13.40%</t>
  </si>
  <si>
    <t>Inventory purchases [Member]</t>
  </si>
  <si>
    <t>Inventory purchases [Member] | Supplier Two Concentration Risk [Member]</t>
  </si>
  <si>
    <t>55.80%</t>
  </si>
  <si>
    <t>Subsequent Events (Details) - USD ($)</t>
  </si>
  <si>
    <t>Apr. 30, 2016</t>
  </si>
  <si>
    <t>Subsequent Event [Line Items]</t>
  </si>
  <si>
    <t>Subsequent Event [Member] | Two Year Warrants [Member]</t>
  </si>
  <si>
    <t>Warrant exercise price</t>
  </si>
  <si>
    <t>Subsequent Event [Member] | Ten Year Warrants [Member]</t>
  </si>
  <si>
    <t>1.52%</t>
  </si>
  <si>
    <t>3 years</t>
  </si>
  <si>
    <t>103.79%</t>
  </si>
  <si>
    <t>6 years 6 months</t>
  </si>
  <si>
    <t>Discount rate (as a percent)</t>
  </si>
  <si>
    <t>Fair value of options</t>
  </si>
  <si>
    <t>Subsequent Event [Member] | President and Principal Shareholder [Member]</t>
  </si>
  <si>
    <t>Common shares issued for payment of accrued interest</t>
  </si>
  <si>
    <t>Accrued interest paid from issuance of common shares</t>
  </si>
  <si>
    <t>Subsequent Event [Member] | President and Principal Shareholder [Member] | Secured Revolving Convertible Promissory Note [Member]</t>
  </si>
  <si>
    <t>39.00%</t>
  </si>
  <si>
    <t>Number of shares issued</t>
  </si>
  <si>
    <t>Subsequent Event [Member] | President and Principal Shareholder [Member] | Secured Convertible Line of Credit Agreement [Member] | Minimum [Member]</t>
  </si>
  <si>
    <t>Subsequent Event [Member] | President and Principal Shareholder [Member] | Secured Convertible Line of Credit Agreement [Member] | Maximum [Member]</t>
  </si>
  <si>
    <t>Subsequent Event [Member] | Investor Relations Services [Member]</t>
  </si>
  <si>
    <t>Subsequent Event [Member] | Lincoln Park Capital Fund, LLC. [Member] | Common Stock Purchase Agreem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03676</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6">
        <v>50379735</v>
      </c>
    </row>
    <row r="12" spans="1:3">
      <c t="s" r="A12" s="4">
        <v>19</v>
      </c>
      <c t="s" r="B12" s="5">
        <v>20</v>
      </c>
    </row>
    <row r="13" spans="1:3">
      <c t="s" r="A13" s="4">
        <v>21</v>
      </c>
      <c t="n" r="B13" s="6">
        <v>2016</v>
      </c>
    </row>
    <row r="14" spans="1:3">
      <c t="s" r="A14" s="4">
        <v>22</v>
      </c>
      <c t="s" r="B14" s="4">
        <v>23</v>
      </c>
    </row>
    <row r="15" spans="1:3">
      <c t="s" r="A15" s="4">
        <v>24</v>
      </c>
      <c t="s" r="B15" s="4">
        <v>23</v>
      </c>
    </row>
    <row r="16" spans="1:3">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142</v>
      </c>
      <c t="s" r="B1" s="2">
        <v>1</v>
      </c>
    </row>
    <row r="2" spans="1:2">
      <c t="s" r="B2" s="2">
        <v>2</v>
      </c>
    </row>
    <row r="3" spans="1:2">
      <c t="s" r="A3" s="3">
        <v>120</v>
      </c>
    </row>
    <row r="4" spans="1:2">
      <c t="s" r="A4" s="4">
        <v>143</v>
      </c>
      <c t="s" r="B4" s="4">
        <v>144</v>
      </c>
    </row>
    <row r="5" spans="1:2">
      <c t="s" r="A5" s="4">
        <v>145</v>
      </c>
      <c t="s" r="B5" s="4">
        <v>146</v>
      </c>
    </row>
    <row r="6" spans="1:2">
      <c t="s" r="A6" s="4">
        <v>32</v>
      </c>
      <c t="s" r="B6" s="4">
        <v>147</v>
      </c>
    </row>
    <row r="7" spans="1:2">
      <c t="s" r="A7" s="4">
        <v>148</v>
      </c>
      <c t="s" r="B7" s="4">
        <v>149</v>
      </c>
    </row>
    <row r="8" spans="1:2">
      <c t="s" r="A8" s="4">
        <v>150</v>
      </c>
      <c t="s" r="B8" s="4">
        <v>151</v>
      </c>
    </row>
    <row r="9" spans="1:2">
      <c t="s" r="A9" s="4">
        <v>152</v>
      </c>
      <c t="s" r="B9" s="4">
        <v>153</v>
      </c>
    </row>
    <row r="10" spans="1:2">
      <c t="s" r="A10" s="4">
        <v>154</v>
      </c>
      <c t="s" r="B10"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6</v>
      </c>
      <c t="s" r="B1" s="2">
        <v>1</v>
      </c>
    </row>
    <row r="2" spans="1:2">
      <c t="s" r="B2" s="2">
        <v>2</v>
      </c>
    </row>
    <row r="3" spans="1:2">
      <c t="s" r="A3" s="3">
        <v>157</v>
      </c>
    </row>
    <row r="4" spans="1:2">
      <c t="s" r="A4" s="4">
        <v>158</v>
      </c>
      <c t="s" r="B4"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27"/>
  </cols>
  <sheetData>
    <row r="1" spans="1:2">
      <c t="s" r="A1" s="1">
        <v>160</v>
      </c>
      <c t="s" r="B1" s="2">
        <v>1</v>
      </c>
    </row>
    <row r="2" spans="1:2">
      <c t="s" r="B2" s="2">
        <v>161</v>
      </c>
    </row>
    <row r="3" spans="1:2">
      <c t="s" r="A3" s="3">
        <v>162</v>
      </c>
    </row>
    <row r="4" spans="1:2">
      <c t="s" r="A4" s="4">
        <v>163</v>
      </c>
      <c t="n" r="B4" s="7">
        <v>436282</v>
      </c>
    </row>
    <row r="5" spans="1:2">
      <c t="s" r="A5" s="4">
        <v>164</v>
      </c>
      <c t="n" r="B5" s="7">
        <v>943882</v>
      </c>
    </row>
    <row r="6" spans="1:2">
      <c t="s" r="A6" s="4">
        <v>165</v>
      </c>
    </row>
    <row r="7" spans="1:2">
      <c t="s" r="A7" s="3">
        <v>162</v>
      </c>
    </row>
    <row r="8" spans="1:2">
      <c t="s" r="A8" s="4">
        <v>166</v>
      </c>
      <c t="n" r="B8" s="6">
        <v>10680340</v>
      </c>
    </row>
    <row r="9" spans="1:2">
      <c t="s" r="A9" s="4">
        <v>167</v>
      </c>
    </row>
    <row r="10" spans="1:2">
      <c t="s" r="A10" s="3">
        <v>162</v>
      </c>
    </row>
    <row r="11" spans="1:2">
      <c t="s" r="A11" s="4">
        <v>166</v>
      </c>
      <c t="n" r="B11" s="6">
        <v>11251267</v>
      </c>
    </row>
    <row r="12" spans="1:2">
      <c t="s" r="A12" s="4">
        <v>168</v>
      </c>
    </row>
    <row r="13" spans="1:2">
      <c t="s" r="A13" s="3">
        <v>162</v>
      </c>
    </row>
    <row r="14" spans="1:2">
      <c t="s" r="A14" s="4">
        <v>166</v>
      </c>
      <c t="n" r="B14" s="6">
        <v>17404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r="1" spans="1:2">
      <c t="s" r="A1" s="1">
        <v>169</v>
      </c>
      <c t="s" r="B1" s="2">
        <v>1</v>
      </c>
    </row>
    <row r="2" spans="1:2">
      <c t="s" r="B2" s="2">
        <v>2</v>
      </c>
    </row>
    <row r="3" spans="1:2">
      <c t="s" r="A3" s="4">
        <v>170</v>
      </c>
      <c t="s" r="B3" s="4">
        <v>171</v>
      </c>
    </row>
    <row r="4" spans="1:2">
      <c t="s" r="A4" s="4">
        <v>172</v>
      </c>
      <c t="s" r="B4" s="4">
        <v>173</v>
      </c>
    </row>
    <row r="5" spans="1:2">
      <c t="s" r="A5" s="4">
        <v>174</v>
      </c>
      <c t="s" r="B5" s="4">
        <v>42</v>
      </c>
    </row>
    <row r="6" spans="1:2">
      <c t="s" r="A6" s="4">
        <v>175</v>
      </c>
      <c t="s" r="B6" s="4">
        <v>176</v>
      </c>
    </row>
    <row r="7" spans="1:2">
      <c t="s" r="A7" s="4">
        <v>177</v>
      </c>
      <c t="s" r="B7" s="4">
        <v>178</v>
      </c>
    </row>
    <row r="8" spans="1:2">
      <c t="s" r="A8" s="4">
        <v>179</v>
      </c>
      <c t="s" r="B8" s="4">
        <v>42</v>
      </c>
    </row>
    <row r="9" spans="1:2">
      <c t="s" r="A9" s="4">
        <v>180</v>
      </c>
    </row>
    <row r="10" spans="1:2">
      <c t="s" r="A10" s="4">
        <v>181</v>
      </c>
      <c t="s" r="B10" s="4">
        <v>182</v>
      </c>
    </row>
    <row r="11" spans="1:2">
      <c t="s" r="A11" s="4">
        <v>183</v>
      </c>
    </row>
    <row r="12" spans="1:2">
      <c t="s" r="A12" s="4">
        <v>181</v>
      </c>
      <c t="s" r="B12"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 customWidth="1" max="5" min="5" width="14"/>
  </cols>
  <sheetData>
    <row r="1" spans="1:5">
      <c t="s" r="A1" s="1">
        <v>185</v>
      </c>
      <c t="s" r="B1" s="2">
        <v>1</v>
      </c>
    </row>
    <row r="2" spans="1:5">
      <c t="s" r="B2" s="2">
        <v>2</v>
      </c>
      <c t="s" r="C2" s="2">
        <v>67</v>
      </c>
      <c t="s" r="D2" s="2">
        <v>28</v>
      </c>
      <c t="s" r="E2" s="2">
        <v>186</v>
      </c>
    </row>
    <row r="3" spans="1:5">
      <c t="s" r="A3" s="3">
        <v>187</v>
      </c>
    </row>
    <row r="4" spans="1:5">
      <c t="s" r="A4" s="4">
        <v>53</v>
      </c>
      <c t="n" r="B4" s="7">
        <v>-44868853</v>
      </c>
      <c t="n" r="D4" s="7">
        <v>-43285883</v>
      </c>
    </row>
    <row r="5" spans="1:5">
      <c t="s" r="A5" s="4">
        <v>49</v>
      </c>
      <c t="n" r="B5" s="6">
        <v>5061339</v>
      </c>
      <c t="n" r="D5" s="7">
        <v>4482416</v>
      </c>
    </row>
    <row r="6" spans="1:5">
      <c t="s" r="A6" s="4">
        <v>85</v>
      </c>
      <c t="n" r="B6" s="6">
        <v>1582970</v>
      </c>
      <c t="n" r="C6" s="7">
        <v>1689934</v>
      </c>
    </row>
    <row r="7" spans="1:5">
      <c t="s" r="A7" s="4">
        <v>99</v>
      </c>
      <c t="n" r="B7" s="6">
        <v>879453</v>
      </c>
    </row>
    <row r="8" spans="1:5">
      <c t="s" r="A8" s="4">
        <v>188</v>
      </c>
    </row>
    <row r="9" spans="1:5">
      <c t="s" r="A9" s="3">
        <v>187</v>
      </c>
    </row>
    <row r="10" spans="1:5">
      <c t="s" r="A10" s="4">
        <v>189</v>
      </c>
      <c t="n" r="B10" s="6">
        <v>680000</v>
      </c>
    </row>
    <row r="11" spans="1:5">
      <c t="s" r="A11" s="4">
        <v>190</v>
      </c>
    </row>
    <row r="12" spans="1:5">
      <c t="s" r="A12" s="3">
        <v>187</v>
      </c>
    </row>
    <row r="13" spans="1:5">
      <c t="s" r="A13" s="4">
        <v>191</v>
      </c>
      <c t="n" r="E13" s="7">
        <v>10000000</v>
      </c>
    </row>
    <row r="14" spans="1:5">
      <c t="s" r="A14" s="4">
        <v>192</v>
      </c>
      <c t="n" r="B14" s="7">
        <v>22524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J6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t="s" r="A1" s="1">
        <v>193</v>
      </c>
      <c t="s" r="B1" s="2">
        <v>194</v>
      </c>
      <c t="s" r="C1" s="2">
        <v>195</v>
      </c>
      <c t="s" r="D1" s="2">
        <v>196</v>
      </c>
      <c t="s" r="E1" s="2">
        <v>197</v>
      </c>
      <c t="s" r="F1" s="2">
        <v>198</v>
      </c>
      <c t="s" r="G1" s="2">
        <v>2</v>
      </c>
      <c t="s" r="H1" s="2">
        <v>198</v>
      </c>
      <c t="s" r="I1" s="2">
        <v>67</v>
      </c>
      <c t="s" r="J1" s="2">
        <v>199</v>
      </c>
    </row>
    <row r="2" spans="1:10">
      <c t="s" r="A2" s="3">
        <v>200</v>
      </c>
    </row>
    <row r="3" spans="1:10">
      <c t="s" r="A3" s="4">
        <v>82</v>
      </c>
      <c t="s" r="G3" s="4">
        <v>42</v>
      </c>
      <c t="n" r="I3" s="7">
        <v>596648</v>
      </c>
    </row>
    <row r="4" spans="1:10">
      <c t="s" r="A4" s="4">
        <v>201</v>
      </c>
      <c t="n" r="G4" s="7">
        <v>72765</v>
      </c>
      <c t="n" r="I4" s="7">
        <v>-12841</v>
      </c>
    </row>
    <row r="5" spans="1:10">
      <c t="s" r="A5" s="4">
        <v>183</v>
      </c>
    </row>
    <row r="6" spans="1:10">
      <c t="s" r="A6" s="3">
        <v>200</v>
      </c>
    </row>
    <row r="7" spans="1:10">
      <c t="s" r="A7" s="4">
        <v>202</v>
      </c>
      <c t="s" r="G7" s="4">
        <v>184</v>
      </c>
    </row>
    <row r="8" spans="1:10">
      <c t="s" r="A8" s="4">
        <v>203</v>
      </c>
    </row>
    <row r="9" spans="1:10">
      <c t="s" r="A9" s="3">
        <v>200</v>
      </c>
    </row>
    <row r="10" spans="1:10">
      <c t="s" r="A10" s="4">
        <v>204</v>
      </c>
      <c t="s" r="F10" s="4">
        <v>184</v>
      </c>
    </row>
    <row r="11" spans="1:10">
      <c t="s" r="A11" s="4">
        <v>205</v>
      </c>
      <c t="s" r="F11" s="4">
        <v>176</v>
      </c>
    </row>
    <row r="12" spans="1:10">
      <c t="s" r="A12" s="4">
        <v>206</v>
      </c>
      <c t="s" r="F12" s="4">
        <v>171</v>
      </c>
    </row>
    <row r="13" spans="1:10">
      <c t="s" r="A13" s="4">
        <v>202</v>
      </c>
      <c t="s" r="F13" s="4">
        <v>182</v>
      </c>
    </row>
    <row r="14" spans="1:10">
      <c t="s" r="A14" s="4">
        <v>207</v>
      </c>
    </row>
    <row r="15" spans="1:10">
      <c t="s" r="A15" s="3">
        <v>200</v>
      </c>
    </row>
    <row r="16" spans="1:10">
      <c t="s" r="A16" s="4">
        <v>208</v>
      </c>
      <c t="n" r="G16" s="7">
        <v>1997483</v>
      </c>
    </row>
    <row r="17" spans="1:10">
      <c t="s" r="A17" s="4">
        <v>209</v>
      </c>
      <c t="s" r="D17" s="4">
        <v>210</v>
      </c>
    </row>
    <row r="18" spans="1:10">
      <c t="s" r="A18" s="4">
        <v>211</v>
      </c>
      <c t="n" r="D18" s="9">
        <v>0.35</v>
      </c>
    </row>
    <row r="19" spans="1:10">
      <c t="s" r="A19" s="4">
        <v>212</v>
      </c>
      <c t="s" r="B19" s="4">
        <v>213</v>
      </c>
      <c t="s" r="D19" s="4">
        <v>214</v>
      </c>
    </row>
    <row r="20" spans="1:10">
      <c t="s" r="A20" s="4">
        <v>82</v>
      </c>
      <c t="n" r="H20" s="7">
        <v>-34586</v>
      </c>
    </row>
    <row r="21" spans="1:10">
      <c t="s" r="A21" s="4">
        <v>215</v>
      </c>
      <c t="n" r="G21" s="6">
        <v>24626</v>
      </c>
    </row>
    <row r="22" spans="1:10">
      <c t="s" r="A22" s="4">
        <v>216</v>
      </c>
      <c t="n" r="H22" s="6">
        <v>37350</v>
      </c>
    </row>
    <row r="23" spans="1:10">
      <c t="s" r="A23" s="4">
        <v>217</v>
      </c>
    </row>
    <row r="24" spans="1:10">
      <c t="s" r="A24" s="3">
        <v>200</v>
      </c>
    </row>
    <row r="25" spans="1:10">
      <c t="s" r="A25" s="4">
        <v>208</v>
      </c>
      <c t="n" r="C25" s="7">
        <v>1000000</v>
      </c>
      <c t="n" r="G25" s="6">
        <v>1000000</v>
      </c>
    </row>
    <row r="26" spans="1:10">
      <c t="s" r="A26" s="4">
        <v>209</v>
      </c>
      <c t="s" r="C26" s="4">
        <v>210</v>
      </c>
    </row>
    <row r="27" spans="1:10">
      <c t="s" r="A27" s="4">
        <v>211</v>
      </c>
      <c t="n" r="B27" s="9">
        <v>0.35</v>
      </c>
      <c t="n" r="C27" s="7">
        <v>1</v>
      </c>
    </row>
    <row r="28" spans="1:10">
      <c t="s" r="A28" s="4">
        <v>212</v>
      </c>
      <c t="s" r="B28" s="4">
        <v>213</v>
      </c>
      <c t="s" r="C28" s="4">
        <v>218</v>
      </c>
    </row>
    <row r="29" spans="1:10">
      <c t="s" r="A29" s="4">
        <v>82</v>
      </c>
      <c t="n" r="H29" s="6">
        <v>-562062</v>
      </c>
    </row>
    <row r="30" spans="1:10">
      <c t="s" r="A30" s="4">
        <v>204</v>
      </c>
      <c t="s" r="C30" s="4">
        <v>184</v>
      </c>
    </row>
    <row r="31" spans="1:10">
      <c t="s" r="A31" s="4">
        <v>219</v>
      </c>
      <c t="n" r="C31" s="6">
        <v>500000</v>
      </c>
    </row>
    <row r="32" spans="1:10">
      <c t="s" r="A32" s="4">
        <v>215</v>
      </c>
      <c t="n" r="G32" s="6">
        <v>56507</v>
      </c>
    </row>
    <row r="33" spans="1:10">
      <c t="s" r="A33" s="4">
        <v>220</v>
      </c>
      <c t="n" r="H33" s="6">
        <v>60390</v>
      </c>
    </row>
    <row r="34" spans="1:10">
      <c t="s" r="A34" s="4">
        <v>216</v>
      </c>
      <c t="n" r="G34" s="6">
        <v>2558</v>
      </c>
    </row>
    <row r="35" spans="1:10">
      <c t="s" r="A35" s="4">
        <v>221</v>
      </c>
      <c t="n" r="G35" s="6">
        <v>48807</v>
      </c>
    </row>
    <row r="36" spans="1:10">
      <c t="s" r="A36" s="4">
        <v>222</v>
      </c>
      <c t="n" r="C36" s="9">
        <v>1.3</v>
      </c>
    </row>
    <row r="37" spans="1:10">
      <c t="s" r="A37" s="4">
        <v>223</v>
      </c>
    </row>
    <row r="38" spans="1:10">
      <c t="s" r="A38" s="3">
        <v>200</v>
      </c>
    </row>
    <row r="39" spans="1:10">
      <c t="s" r="A39" s="4">
        <v>224</v>
      </c>
      <c t="n" r="B39" s="7">
        <v>4000000</v>
      </c>
    </row>
    <row r="40" spans="1:10">
      <c t="s" r="A40" s="4">
        <v>209</v>
      </c>
      <c t="s" r="B40" s="4">
        <v>210</v>
      </c>
    </row>
    <row r="41" spans="1:10">
      <c t="s" r="A41" s="4">
        <v>212</v>
      </c>
      <c t="s" r="B41" s="4">
        <v>213</v>
      </c>
    </row>
    <row r="42" spans="1:10">
      <c t="s" r="A42" s="4">
        <v>204</v>
      </c>
      <c t="s" r="B42" s="4">
        <v>182</v>
      </c>
    </row>
    <row r="43" spans="1:10">
      <c t="s" r="A43" s="4">
        <v>216</v>
      </c>
      <c t="n" r="H43" s="7">
        <v>25364</v>
      </c>
    </row>
    <row r="44" spans="1:10">
      <c t="s" r="A44" s="4">
        <v>222</v>
      </c>
      <c t="n" r="B44" s="7">
        <v>2</v>
      </c>
    </row>
    <row r="45" spans="1:10">
      <c t="s" r="A45" s="4">
        <v>204</v>
      </c>
      <c t="s" r="H45" s="4">
        <v>182</v>
      </c>
    </row>
    <row r="46" spans="1:10">
      <c t="s" r="A46" s="4">
        <v>225</v>
      </c>
      <c t="s" r="B46" s="4">
        <v>226</v>
      </c>
    </row>
    <row r="47" spans="1:10">
      <c t="s" r="A47" s="4">
        <v>227</v>
      </c>
      <c t="n" r="H47" s="6">
        <v>7</v>
      </c>
    </row>
    <row r="48" spans="1:10">
      <c t="s" r="A48" s="4">
        <v>202</v>
      </c>
      <c t="s" r="H48" s="4">
        <v>182</v>
      </c>
    </row>
    <row r="49" spans="1:10">
      <c t="s" r="A49" s="4">
        <v>228</v>
      </c>
    </row>
    <row r="50" spans="1:10">
      <c t="s" r="A50" s="3">
        <v>200</v>
      </c>
    </row>
    <row r="51" spans="1:10">
      <c t="s" r="A51" s="4">
        <v>205</v>
      </c>
      <c t="s" r="H51" s="4">
        <v>178</v>
      </c>
    </row>
    <row r="52" spans="1:10">
      <c t="s" r="A52" s="4">
        <v>206</v>
      </c>
      <c t="s" r="H52" s="4">
        <v>229</v>
      </c>
    </row>
    <row r="53" spans="1:10">
      <c t="s" r="A53" s="4">
        <v>230</v>
      </c>
    </row>
    <row r="54" spans="1:10">
      <c t="s" r="A54" s="3">
        <v>200</v>
      </c>
    </row>
    <row r="55" spans="1:10">
      <c t="s" r="A55" s="4">
        <v>231</v>
      </c>
      <c t="n" r="E55" s="6">
        <v>428032</v>
      </c>
    </row>
    <row r="56" spans="1:10">
      <c t="s" r="A56" s="4">
        <v>215</v>
      </c>
      <c t="n" r="E56" s="7">
        <v>149811</v>
      </c>
    </row>
    <row r="57" spans="1:10">
      <c t="s" r="A57" s="4">
        <v>201</v>
      </c>
      <c t="n" r="E57" s="7">
        <v>72765</v>
      </c>
    </row>
    <row r="58" spans="1:10">
      <c t="s" r="A58" s="4">
        <v>232</v>
      </c>
    </row>
    <row r="59" spans="1:10">
      <c t="s" r="A59" s="3">
        <v>200</v>
      </c>
    </row>
    <row r="60" spans="1:10">
      <c t="s" r="A60" s="4">
        <v>215</v>
      </c>
      <c t="n" r="J60" s="7">
        <v>75000</v>
      </c>
    </row>
    <row r="61" spans="1:10">
      <c t="s" r="A61" s="4">
        <v>233</v>
      </c>
    </row>
    <row r="62" spans="1:10">
      <c t="s" r="A62" s="3">
        <v>200</v>
      </c>
    </row>
    <row r="63" spans="1:10">
      <c t="s" r="A63" s="4">
        <v>208</v>
      </c>
      <c t="n" r="G63" s="7">
        <v>3945000</v>
      </c>
    </row>
    <row r="64" spans="1:10">
      <c t="s" r="A64" s="4">
        <v>219</v>
      </c>
      <c t="n" r="G64" s="6">
        <v>783963</v>
      </c>
    </row>
    <row r="65" spans="1:10">
      <c t="s" r="A65" s="4">
        <v>221</v>
      </c>
      <c t="n" r="G65" s="7">
        <v>308287</v>
      </c>
    </row>
    <row r="66" spans="1:10">
      <c t="s" r="A66" s="4">
        <v>234</v>
      </c>
      <c t="n" r="G66" s="6">
        <v>308287</v>
      </c>
    </row>
    <row r="67" spans="1:10">
      <c t="s" r="A67" s="4">
        <v>235</v>
      </c>
      <c t="n" r="G67" s="7">
        <v>68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82486</v>
      </c>
      <c t="n" r="C3" s="7">
        <v>135266</v>
      </c>
    </row>
    <row r="4" spans="1:3">
      <c t="s" r="A4" s="4">
        <v>31</v>
      </c>
      <c t="n" r="B4" s="6">
        <v>38326</v>
      </c>
      <c t="n" r="C4" s="6">
        <v>156733</v>
      </c>
    </row>
    <row r="5" spans="1:3">
      <c t="s" r="A5" s="4">
        <v>32</v>
      </c>
      <c t="n" r="B5" s="6">
        <v>1380164</v>
      </c>
      <c t="n" r="C5" s="6">
        <v>1428157</v>
      </c>
    </row>
    <row r="6" spans="1:3">
      <c t="s" r="A6" s="4">
        <v>33</v>
      </c>
      <c t="n" r="B6" s="6">
        <v>56087</v>
      </c>
      <c t="n" r="C6" s="6">
        <v>89808</v>
      </c>
    </row>
    <row r="7" spans="1:3">
      <c t="s" r="A7" s="4">
        <v>34</v>
      </c>
      <c t="n" r="B7" s="6">
        <v>1557063</v>
      </c>
      <c t="n" r="C7" s="6">
        <v>1809964</v>
      </c>
    </row>
    <row r="8" spans="1:3">
      <c t="s" r="A8" s="4">
        <v>35</v>
      </c>
      <c t="n" r="B8" s="6">
        <v>170380</v>
      </c>
      <c t="n" r="C8" s="6">
        <v>134259</v>
      </c>
    </row>
    <row r="9" spans="1:3">
      <c t="s" r="A9" s="4">
        <v>36</v>
      </c>
      <c t="n" r="B9" s="6">
        <v>16086</v>
      </c>
      <c t="n" r="C9" s="6">
        <v>16086</v>
      </c>
    </row>
    <row r="10" spans="1:3">
      <c t="s" r="A10" s="4">
        <v>37</v>
      </c>
      <c t="n" r="B10" s="6">
        <v>1743529</v>
      </c>
      <c t="n" r="C10" s="6">
        <v>1960309</v>
      </c>
    </row>
    <row r="11" spans="1:3">
      <c t="s" r="A11" s="3">
        <v>38</v>
      </c>
    </row>
    <row r="12" spans="1:3">
      <c t="s" r="A12" s="4">
        <v>39</v>
      </c>
      <c t="n" r="B12" s="6">
        <v>157330</v>
      </c>
      <c t="n" r="C12" s="6">
        <v>271566</v>
      </c>
    </row>
    <row r="13" spans="1:3">
      <c t="s" r="A13" s="4">
        <v>40</v>
      </c>
      <c t="n" r="B13" s="7">
        <v>342039</v>
      </c>
      <c t="n" r="C13" s="6">
        <v>344094</v>
      </c>
    </row>
    <row r="14" spans="1:3">
      <c t="s" r="A14" s="4">
        <v>41</v>
      </c>
      <c t="s" r="B14" s="4">
        <v>42</v>
      </c>
      <c t="n" r="C14" s="6">
        <v>80000</v>
      </c>
    </row>
    <row r="15" spans="1:3">
      <c t="s" r="A15" s="4">
        <v>43</v>
      </c>
      <c t="n" r="B15" s="7">
        <v>28397</v>
      </c>
      <c t="n" r="C15" s="6">
        <v>54611</v>
      </c>
    </row>
    <row r="16" spans="1:3">
      <c t="s" r="A16" s="4">
        <v>44</v>
      </c>
      <c t="n" r="B16" s="6">
        <v>527766</v>
      </c>
      <c t="n" r="C16" s="6">
        <v>750271</v>
      </c>
    </row>
    <row r="17" spans="1:3">
      <c t="s" r="A17" s="4">
        <v>45</v>
      </c>
      <c t="n" r="B17" s="6">
        <v>2948676</v>
      </c>
      <c t="n" r="C17" s="6">
        <v>2946118</v>
      </c>
    </row>
    <row r="18" spans="1:3">
      <c t="s" r="A18" s="4">
        <v>46</v>
      </c>
      <c t="n" r="B18" s="6">
        <v>3328426</v>
      </c>
      <c t="n" r="C18" s="6">
        <v>2746336</v>
      </c>
    </row>
    <row r="19" spans="1:3">
      <c t="s" r="A19" s="4">
        <v>47</v>
      </c>
      <c t="n" r="B19" s="7">
        <v>6804868</v>
      </c>
      <c t="n" r="C19" s="7">
        <v>6442725</v>
      </c>
    </row>
    <row r="20" spans="1:3">
      <c t="s" r="A20" s="4">
        <v>48</v>
      </c>
      <c t="s" r="C20" s="4">
        <v>42</v>
      </c>
    </row>
    <row r="21" spans="1:3">
      <c t="s" r="A21" s="3">
        <v>49</v>
      </c>
    </row>
    <row r="22" spans="1:3">
      <c t="s" r="A22" s="4">
        <v>50</v>
      </c>
      <c t="s" r="B22" s="4">
        <v>42</v>
      </c>
      <c t="s" r="C22" s="4">
        <v>42</v>
      </c>
    </row>
    <row r="23" spans="1:3">
      <c t="s" r="A23" s="4">
        <v>51</v>
      </c>
      <c t="n" r="B23" s="7">
        <v>49927</v>
      </c>
      <c t="n" r="C23" s="7">
        <v>48972</v>
      </c>
    </row>
    <row r="24" spans="1:3">
      <c t="s" r="A24" s="4">
        <v>52</v>
      </c>
      <c t="n" r="B24" s="6">
        <v>39757587</v>
      </c>
      <c t="n" r="C24" s="6">
        <v>38754495</v>
      </c>
    </row>
    <row r="25" spans="1:3">
      <c t="s" r="A25" s="4">
        <v>53</v>
      </c>
      <c t="n" r="B25" s="6">
        <v>-44868853</v>
      </c>
      <c t="n" r="C25" s="6">
        <v>-43285883</v>
      </c>
    </row>
    <row r="26" spans="1:3">
      <c t="s" r="A26" s="4">
        <v>54</v>
      </c>
      <c t="n" r="B26" s="6">
        <v>-5061339</v>
      </c>
      <c t="n" r="C26" s="6">
        <v>-4482416</v>
      </c>
    </row>
    <row r="27" spans="1:3">
      <c t="s" r="A27" s="4">
        <v>55</v>
      </c>
      <c t="n" r="B27" s="7">
        <v>1743529</v>
      </c>
      <c t="n" r="C27" s="7">
        <v>19603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236</v>
      </c>
      <c t="s" r="B1" s="2">
        <v>2</v>
      </c>
      <c t="s" r="C1" s="2">
        <v>28</v>
      </c>
    </row>
    <row r="2" spans="1:3">
      <c t="s" r="A2" s="3">
        <v>128</v>
      </c>
    </row>
    <row r="3" spans="1:3">
      <c t="s" r="A3" s="4">
        <v>59</v>
      </c>
      <c t="n" r="B3" s="6">
        <v>5000000</v>
      </c>
      <c t="n" r="C3" s="6">
        <v>5000000</v>
      </c>
    </row>
    <row r="4" spans="1:3">
      <c t="s" r="A4" s="4">
        <v>58</v>
      </c>
      <c t="n" r="B4" s="8">
        <v>0.001</v>
      </c>
      <c t="n" r="C4" s="8">
        <v>0.00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237</v>
      </c>
      <c t="s" r="B1" s="2">
        <v>238</v>
      </c>
      <c t="s" r="D1" s="2">
        <v>1</v>
      </c>
    </row>
    <row r="2" spans="1:7">
      <c t="s" r="B2" s="2">
        <v>197</v>
      </c>
      <c t="s" r="C2" s="2">
        <v>239</v>
      </c>
      <c t="s" r="D2" s="2">
        <v>2</v>
      </c>
      <c t="s" r="E2" s="2">
        <v>67</v>
      </c>
      <c t="s" r="F2" s="2">
        <v>186</v>
      </c>
      <c t="s" r="G2" s="2">
        <v>199</v>
      </c>
    </row>
    <row r="3" spans="1:7">
      <c t="s" r="A3" s="3">
        <v>240</v>
      </c>
    </row>
    <row r="4" spans="1:7">
      <c t="s" r="A4" s="4">
        <v>80</v>
      </c>
      <c t="n" r="D4" s="7">
        <v>72765</v>
      </c>
      <c t="n" r="E4" s="7">
        <v>-12841</v>
      </c>
    </row>
    <row r="5" spans="1:7">
      <c t="s" r="A5" s="4">
        <v>95</v>
      </c>
      <c t="n" r="D5" s="7">
        <v>7656</v>
      </c>
      <c t="s" r="E5" s="4">
        <v>42</v>
      </c>
    </row>
    <row r="6" spans="1:7">
      <c t="s" r="A6" s="4">
        <v>241</v>
      </c>
    </row>
    <row r="7" spans="1:7">
      <c t="s" r="A7" s="3">
        <v>240</v>
      </c>
    </row>
    <row r="8" spans="1:7">
      <c t="s" r="A8" s="4">
        <v>242</v>
      </c>
      <c t="n" r="D8" s="6">
        <v>3581</v>
      </c>
    </row>
    <row r="9" spans="1:7">
      <c t="s" r="A9" s="4">
        <v>95</v>
      </c>
      <c t="n" r="D9" s="7">
        <v>1656</v>
      </c>
    </row>
    <row r="10" spans="1:7">
      <c t="s" r="A10" s="4">
        <v>243</v>
      </c>
      <c t="n" r="D10" s="6">
        <v>13947</v>
      </c>
    </row>
    <row r="11" spans="1:7">
      <c t="s" r="A11" s="4">
        <v>244</v>
      </c>
      <c t="n" r="D11" s="7">
        <v>6000</v>
      </c>
    </row>
    <row r="12" spans="1:7">
      <c t="s" r="A12" s="4">
        <v>232</v>
      </c>
    </row>
    <row r="13" spans="1:7">
      <c t="s" r="A13" s="3">
        <v>240</v>
      </c>
    </row>
    <row r="14" spans="1:7">
      <c t="s" r="A14" s="4">
        <v>215</v>
      </c>
      <c t="n" r="G14" s="7">
        <v>75000</v>
      </c>
    </row>
    <row r="15" spans="1:7">
      <c t="s" r="A15" s="4">
        <v>230</v>
      </c>
    </row>
    <row r="16" spans="1:7">
      <c t="s" r="A16" s="3">
        <v>240</v>
      </c>
    </row>
    <row r="17" spans="1:7">
      <c t="s" r="A17" s="4">
        <v>245</v>
      </c>
      <c t="n" r="B17" s="6">
        <v>428032</v>
      </c>
    </row>
    <row r="18" spans="1:7">
      <c t="s" r="A18" s="4">
        <v>246</v>
      </c>
      <c t="n" r="B18" s="7">
        <v>149811</v>
      </c>
    </row>
    <row r="19" spans="1:7">
      <c t="s" r="A19" s="4">
        <v>80</v>
      </c>
      <c t="n" r="B19" s="7">
        <v>72765</v>
      </c>
    </row>
    <row r="20" spans="1:7">
      <c t="s" r="A20" s="4">
        <v>190</v>
      </c>
    </row>
    <row r="21" spans="1:7">
      <c t="s" r="A21" s="3">
        <v>240</v>
      </c>
    </row>
    <row r="22" spans="1:7">
      <c t="s" r="A22" s="4">
        <v>192</v>
      </c>
      <c t="n" r="D22" s="6">
        <v>225245</v>
      </c>
    </row>
    <row r="23" spans="1:7">
      <c t="s" r="A23" s="4">
        <v>191</v>
      </c>
      <c t="n" r="F23" s="7">
        <v>10000000</v>
      </c>
    </row>
    <row r="24" spans="1:7">
      <c t="s" r="A24" s="4">
        <v>247</v>
      </c>
    </row>
    <row r="25" spans="1:7">
      <c t="s" r="A25" s="3">
        <v>240</v>
      </c>
    </row>
    <row r="26" spans="1:7">
      <c t="s" r="A26" s="4">
        <v>248</v>
      </c>
      <c t="n" r="C26" s="7">
        <v>10000000</v>
      </c>
    </row>
    <row r="27" spans="1:7">
      <c t="s" r="A27" s="4">
        <v>249</v>
      </c>
      <c t="n" r="D27" s="7">
        <v>225245</v>
      </c>
    </row>
    <row r="28" spans="1:7">
      <c t="s" r="A28" s="4">
        <v>250</v>
      </c>
      <c t="n" r="C28" s="6">
        <v>291097</v>
      </c>
      <c t="n" r="D28" s="6">
        <v>508822</v>
      </c>
    </row>
    <row r="29" spans="1:7">
      <c t="s" r="A29" s="4">
        <v>192</v>
      </c>
      <c t="n" r="C29" s="7">
        <v>10000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251</v>
      </c>
      <c t="s" r="B1" s="2">
        <v>238</v>
      </c>
      <c t="s" r="C1" s="2">
        <v>1</v>
      </c>
    </row>
    <row r="2" spans="1:4">
      <c t="s" r="B2" s="2">
        <v>252</v>
      </c>
      <c t="s" r="C2" s="2">
        <v>2</v>
      </c>
      <c t="s" r="D2" s="2">
        <v>67</v>
      </c>
    </row>
    <row r="3" spans="1:4">
      <c t="s" r="A3" s="3">
        <v>162</v>
      </c>
    </row>
    <row r="4" spans="1:4">
      <c t="s" r="A4" s="4">
        <v>253</v>
      </c>
      <c t="n" r="C4" s="7">
        <v>157464</v>
      </c>
      <c t="n" r="D4" s="7">
        <v>221759</v>
      </c>
    </row>
    <row r="5" spans="1:4">
      <c t="s" r="A5" s="4">
        <v>254</v>
      </c>
    </row>
    <row r="6" spans="1:4">
      <c t="s" r="A6" s="3">
        <v>162</v>
      </c>
    </row>
    <row r="7" spans="1:4">
      <c t="s" r="A7" s="4">
        <v>253</v>
      </c>
      <c t="n" r="C7" s="7">
        <v>61211</v>
      </c>
    </row>
    <row r="8" spans="1:4">
      <c t="s" r="A8" s="4">
        <v>255</v>
      </c>
    </row>
    <row r="9" spans="1:4">
      <c t="s" r="A9" s="3">
        <v>162</v>
      </c>
    </row>
    <row r="10" spans="1:4">
      <c t="s" r="A10" s="4">
        <v>256</v>
      </c>
      <c t="n" r="C10" s="6">
        <v>0</v>
      </c>
    </row>
    <row r="11" spans="1:4">
      <c t="s" r="A11" s="4">
        <v>253</v>
      </c>
      <c t="n" r="C11" s="7">
        <v>157464</v>
      </c>
    </row>
    <row r="12" spans="1:4">
      <c t="s" r="A12" s="4">
        <v>257</v>
      </c>
      <c t="n" r="C12" s="7">
        <v>166513</v>
      </c>
    </row>
    <row r="13" spans="1:4">
      <c t="s" r="A13" s="4">
        <v>258</v>
      </c>
    </row>
    <row r="14" spans="1:4">
      <c t="s" r="A14" s="3">
        <v>162</v>
      </c>
    </row>
    <row r="15" spans="1:4">
      <c t="s" r="A15" s="4">
        <v>256</v>
      </c>
      <c t="n" r="C15" s="6">
        <v>0</v>
      </c>
    </row>
    <row r="16" spans="1:4">
      <c t="s" r="A16" s="4">
        <v>259</v>
      </c>
    </row>
    <row r="17" spans="1:4">
      <c t="s" r="A17" s="3">
        <v>162</v>
      </c>
    </row>
    <row r="18" spans="1:4">
      <c t="s" r="A18" s="4">
        <v>256</v>
      </c>
      <c t="n" r="C18" s="6">
        <v>0</v>
      </c>
    </row>
    <row r="19" spans="1:4">
      <c t="s" r="A19" s="4">
        <v>260</v>
      </c>
    </row>
    <row r="20" spans="1:4">
      <c t="s" r="A20" s="3">
        <v>162</v>
      </c>
    </row>
    <row r="21" spans="1:4">
      <c t="s" r="A21" s="4">
        <v>256</v>
      </c>
      <c t="n" r="C21" s="6">
        <v>0</v>
      </c>
    </row>
    <row r="22" spans="1:4">
      <c t="s" r="A22" s="4">
        <v>233</v>
      </c>
    </row>
    <row r="23" spans="1:4">
      <c t="s" r="A23" s="3">
        <v>162</v>
      </c>
    </row>
    <row r="24" spans="1:4">
      <c t="s" r="A24" s="4">
        <v>219</v>
      </c>
      <c t="n" r="B24" s="6">
        <v>3968258</v>
      </c>
    </row>
    <row r="25" spans="1:4">
      <c t="s" r="A25" s="4">
        <v>261</v>
      </c>
      <c t="n" r="B25" s="6">
        <v>2443565</v>
      </c>
    </row>
    <row r="26" spans="1:4">
      <c t="s" r="A26" s="4">
        <v>262</v>
      </c>
      <c t="n" r="B26" s="7">
        <v>207000</v>
      </c>
    </row>
    <row r="27" spans="1:4">
      <c t="s" r="A27" s="4">
        <v>263</v>
      </c>
    </row>
    <row r="28" spans="1:4">
      <c t="s" r="A28" s="3">
        <v>162</v>
      </c>
    </row>
    <row r="29" spans="1:4">
      <c t="s" r="A29" s="4">
        <v>264</v>
      </c>
      <c t="n" r="C29" s="7">
        <v>44477</v>
      </c>
    </row>
    <row r="30" spans="1:4">
      <c t="s" r="A30" s="4">
        <v>265</v>
      </c>
      <c t="s" r="C30" s="4">
        <v>184</v>
      </c>
    </row>
    <row r="31" spans="1:4">
      <c t="s" r="A31" s="4">
        <v>266</v>
      </c>
      <c t="n" r="C31" s="6">
        <v>150000</v>
      </c>
    </row>
    <row r="32" spans="1:4">
      <c t="s" r="A32" s="4">
        <v>267</v>
      </c>
      <c t="s" r="C32" s="4">
        <v>176</v>
      </c>
    </row>
    <row r="33" spans="1:4">
      <c t="s" r="A33" s="4">
        <v>268</v>
      </c>
      <c t="s" r="C33" s="4">
        <v>173</v>
      </c>
    </row>
    <row r="34" spans="1:4">
      <c t="s" r="A34" s="4">
        <v>269</v>
      </c>
    </row>
    <row r="35" spans="1:4">
      <c t="s" r="A35" s="3">
        <v>162</v>
      </c>
    </row>
    <row r="36" spans="1:4">
      <c t="s" r="A36" s="4">
        <v>265</v>
      </c>
      <c t="s" r="C36" s="4">
        <v>182</v>
      </c>
    </row>
    <row r="37" spans="1:4">
      <c t="s" r="A37" s="4">
        <v>266</v>
      </c>
      <c t="n" r="C37" s="6">
        <v>783963</v>
      </c>
    </row>
    <row r="38" spans="1:4">
      <c t="s" r="A38" s="4">
        <v>270</v>
      </c>
      <c t="n" r="C38" s="7">
        <v>68000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r="1" spans="1:2">
      <c t="s" r="A1" s="1">
        <v>271</v>
      </c>
      <c t="s" r="B1" s="2">
        <v>1</v>
      </c>
    </row>
    <row r="2" spans="1:2">
      <c t="s" r="B2" s="2">
        <v>272</v>
      </c>
    </row>
    <row r="3" spans="1:2">
      <c t="s" r="A3" s="3">
        <v>131</v>
      </c>
    </row>
    <row r="4" spans="1:2">
      <c t="s" r="A4" s="4">
        <v>273</v>
      </c>
      <c t="n" r="B4" s="7">
        <v>56956</v>
      </c>
    </row>
    <row r="5" spans="1:2">
      <c t="s" r="A5" s="4">
        <v>274</v>
      </c>
      <c t="n" r="B5" s="6">
        <v>510499</v>
      </c>
    </row>
    <row r="6" spans="1:2">
      <c t="s" r="A6" s="4">
        <v>275</v>
      </c>
      <c t="n" r="B6" s="7">
        <v>8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30"/>
  </cols>
  <sheetData>
    <row r="1" spans="1:2">
      <c t="s" r="A1" s="1">
        <v>276</v>
      </c>
      <c t="s" r="B1" s="2">
        <v>1</v>
      </c>
    </row>
    <row r="2" spans="1:2">
      <c t="s" r="B2" s="2">
        <v>277</v>
      </c>
    </row>
    <row r="3" spans="1:2">
      <c t="s" r="A3" s="3">
        <v>278</v>
      </c>
    </row>
    <row r="4" spans="1:2">
      <c t="s" r="A4" s="4">
        <v>279</v>
      </c>
      <c t="n" r="B4" s="7">
        <v>32000</v>
      </c>
    </row>
    <row r="5" spans="1:2">
      <c t="s" r="A5" s="4">
        <v>280</v>
      </c>
    </row>
    <row r="6" spans="1:2">
      <c t="s" r="A6" s="3">
        <v>278</v>
      </c>
    </row>
    <row r="7" spans="1:2">
      <c t="s" r="A7" s="4">
        <v>281</v>
      </c>
      <c t="n" r="B7" s="6">
        <v>3</v>
      </c>
    </row>
    <row r="8" spans="1:2">
      <c t="s" r="A8" s="4">
        <v>282</v>
      </c>
      <c t="n" r="B8" s="6">
        <v>3</v>
      </c>
    </row>
    <row r="9" spans="1:2">
      <c t="s" r="A9" s="4">
        <v>283</v>
      </c>
    </row>
    <row r="10" spans="1:2">
      <c t="s" r="A10" s="3">
        <v>278</v>
      </c>
    </row>
    <row r="11" spans="1:2">
      <c t="s" r="A11" s="4">
        <v>284</v>
      </c>
      <c t="s" r="B11" s="4">
        <v>285</v>
      </c>
    </row>
    <row r="12" spans="1:2">
      <c t="s" r="A12" s="4">
        <v>286</v>
      </c>
    </row>
    <row r="13" spans="1:2">
      <c t="s" r="A13" s="3">
        <v>278</v>
      </c>
    </row>
    <row r="14" spans="1:2">
      <c t="s" r="A14" s="4">
        <v>284</v>
      </c>
      <c t="s" r="B14" s="4">
        <v>287</v>
      </c>
    </row>
    <row r="15" spans="1:2">
      <c t="s" r="A15" s="4">
        <v>288</v>
      </c>
    </row>
    <row r="16" spans="1:2">
      <c t="s" r="A16" s="3">
        <v>278</v>
      </c>
    </row>
    <row r="17" spans="1:2">
      <c t="s" r="A17" s="4">
        <v>284</v>
      </c>
      <c t="s" r="B17" s="4">
        <v>289</v>
      </c>
    </row>
    <row r="18" spans="1:2">
      <c t="s" r="A18" s="4">
        <v>290</v>
      </c>
    </row>
    <row r="19" spans="1:2">
      <c t="s" r="A19" s="3">
        <v>278</v>
      </c>
    </row>
    <row r="20" spans="1:2">
      <c t="s" r="A20" s="4">
        <v>284</v>
      </c>
      <c t="s" r="B20" s="4">
        <v>291</v>
      </c>
    </row>
    <row r="21" spans="1:2">
      <c t="s" r="A21" s="4">
        <v>292</v>
      </c>
    </row>
    <row r="22" spans="1:2">
      <c t="s" r="A22" s="3">
        <v>278</v>
      </c>
    </row>
    <row r="23" spans="1:2">
      <c t="s" r="A23" s="4">
        <v>284</v>
      </c>
      <c t="s" r="B23" s="4">
        <v>293</v>
      </c>
    </row>
    <row r="24" spans="1:2">
      <c t="s" r="A24" s="4">
        <v>294</v>
      </c>
    </row>
    <row r="25" spans="1:2">
      <c t="s" r="A25" s="3">
        <v>278</v>
      </c>
    </row>
    <row r="26" spans="1:2">
      <c t="s" r="A26" s="4">
        <v>284</v>
      </c>
      <c t="s" r="B26" s="4">
        <v>295</v>
      </c>
    </row>
    <row r="27" spans="1:2">
      <c t="s" r="A27" s="4">
        <v>296</v>
      </c>
    </row>
    <row r="28" spans="1:2">
      <c t="s" r="A28" s="3">
        <v>278</v>
      </c>
    </row>
    <row r="29" spans="1:2">
      <c t="s" r="A29" s="4">
        <v>284</v>
      </c>
      <c t="s" r="B29" s="4">
        <v>297</v>
      </c>
    </row>
    <row r="30" spans="1:2">
      <c t="s" r="A30" s="4">
        <v>298</v>
      </c>
    </row>
    <row r="31" spans="1:2">
      <c t="s" r="A31" s="3">
        <v>278</v>
      </c>
    </row>
    <row r="32" spans="1:2">
      <c t="s" r="A32" s="4">
        <v>284</v>
      </c>
      <c t="s" r="B32" s="4">
        <v>299</v>
      </c>
    </row>
    <row r="33" spans="1:2">
      <c t="s" r="A33" s="4">
        <v>300</v>
      </c>
    </row>
    <row r="34" spans="1:2">
      <c t="s" r="A34" s="3">
        <v>278</v>
      </c>
    </row>
    <row r="35" spans="1:2">
      <c t="s" r="A35" s="4">
        <v>284</v>
      </c>
      <c t="s" r="B35" s="4">
        <v>301</v>
      </c>
    </row>
    <row r="36" spans="1:2">
      <c t="s" r="A36" s="4">
        <v>302</v>
      </c>
    </row>
    <row r="37" spans="1:2">
      <c t="s" r="A37" s="3">
        <v>278</v>
      </c>
    </row>
    <row r="38" spans="1:2">
      <c t="s" r="A38" s="4">
        <v>284</v>
      </c>
      <c t="s" r="B38" s="4">
        <v>303</v>
      </c>
    </row>
    <row r="39" spans="1:2">
      <c t="s" r="A39" s="4">
        <v>304</v>
      </c>
    </row>
    <row r="40" spans="1:2">
      <c t="s" r="A40" s="3">
        <v>278</v>
      </c>
    </row>
    <row r="41" spans="1:2">
      <c t="s" r="A41" s="4">
        <v>284</v>
      </c>
      <c t="s" r="B41" s="4">
        <v>305</v>
      </c>
    </row>
    <row r="42" spans="1:2">
      <c t="s" r="A42" s="4">
        <v>306</v>
      </c>
    </row>
    <row r="43" spans="1:2">
      <c t="s" r="A43" s="3">
        <v>278</v>
      </c>
    </row>
    <row r="44" spans="1:2">
      <c t="s" r="A44" s="4">
        <v>284</v>
      </c>
      <c t="s" r="B44" s="4">
        <v>307</v>
      </c>
    </row>
    <row r="45" spans="1:2">
      <c t="s" r="A45" s="4">
        <v>308</v>
      </c>
    </row>
    <row r="46" spans="1:2">
      <c t="s" r="A46" s="3">
        <v>278</v>
      </c>
    </row>
    <row r="47" spans="1:2">
      <c t="s" r="A47" s="4">
        <v>284</v>
      </c>
      <c t="s" r="B47" s="4">
        <v>309</v>
      </c>
    </row>
    <row r="48" spans="1:2">
      <c t="s" r="A48" s="4">
        <v>310</v>
      </c>
    </row>
    <row r="49" spans="1:2">
      <c t="s" r="A49" s="3">
        <v>278</v>
      </c>
    </row>
    <row r="50" spans="1:2">
      <c t="s" r="A50" s="4">
        <v>281</v>
      </c>
      <c t="n" r="B50" s="6">
        <v>2</v>
      </c>
    </row>
    <row r="51" spans="1:2">
      <c t="s" r="A51" s="4">
        <v>311</v>
      </c>
    </row>
    <row r="52" spans="1:2">
      <c t="s" r="A52" s="3">
        <v>278</v>
      </c>
    </row>
    <row r="53" spans="1:2">
      <c t="s" r="A53" s="4">
        <v>284</v>
      </c>
      <c t="s" r="B53" s="4">
        <v>312</v>
      </c>
    </row>
    <row r="54" spans="1:2">
      <c t="s" r="A54" s="4">
        <v>313</v>
      </c>
    </row>
    <row r="55" spans="1:2">
      <c t="s" r="A55" s="3">
        <v>278</v>
      </c>
    </row>
    <row r="56" spans="1:2">
      <c t="s" r="A56" s="4">
        <v>284</v>
      </c>
      <c t="s" r="B56" s="4">
        <v>314</v>
      </c>
    </row>
    <row r="57" spans="1:2">
      <c t="s" r="A57" s="4">
        <v>315</v>
      </c>
    </row>
    <row r="58" spans="1:2">
      <c t="s" r="A58" s="3">
        <v>278</v>
      </c>
    </row>
    <row r="59" spans="1:2">
      <c t="s" r="A59" s="4">
        <v>281</v>
      </c>
      <c t="n" r="B59" s="6">
        <v>1</v>
      </c>
    </row>
    <row r="60" spans="1:2">
      <c t="s" r="A60" s="4">
        <v>316</v>
      </c>
    </row>
    <row r="61" spans="1:2">
      <c t="s" r="A61" s="3">
        <v>278</v>
      </c>
    </row>
    <row r="62" spans="1:2">
      <c t="s" r="A62" s="4">
        <v>284</v>
      </c>
      <c t="s" r="B62" s="4">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7"/>
    <col customWidth="1" max="3" min="3" width="15"/>
  </cols>
  <sheetData>
    <row r="1" spans="1:3">
      <c t="s" r="A1" s="1">
        <v>318</v>
      </c>
      <c t="s" r="B1" s="2">
        <v>238</v>
      </c>
      <c t="s" r="C1" s="2">
        <v>1</v>
      </c>
    </row>
    <row r="2" spans="1:3">
      <c t="s" r="B2" s="2">
        <v>319</v>
      </c>
      <c t="s" r="C2" s="2">
        <v>2</v>
      </c>
    </row>
    <row r="3" spans="1:3">
      <c t="s" r="A3" s="4">
        <v>180</v>
      </c>
    </row>
    <row r="4" spans="1:3">
      <c t="s" r="A4" s="3">
        <v>320</v>
      </c>
    </row>
    <row r="5" spans="1:3">
      <c t="s" r="A5" s="4">
        <v>265</v>
      </c>
      <c t="s" r="C5" s="4">
        <v>182</v>
      </c>
    </row>
    <row r="6" spans="1:3">
      <c t="s" r="A6" s="4">
        <v>183</v>
      </c>
    </row>
    <row r="7" spans="1:3">
      <c t="s" r="A7" s="3">
        <v>320</v>
      </c>
    </row>
    <row r="8" spans="1:3">
      <c t="s" r="A8" s="4">
        <v>265</v>
      </c>
      <c t="s" r="C8" s="4">
        <v>184</v>
      </c>
    </row>
    <row r="9" spans="1:3">
      <c t="s" r="A9" s="4">
        <v>188</v>
      </c>
    </row>
    <row r="10" spans="1:3">
      <c t="s" r="A10" s="3">
        <v>320</v>
      </c>
    </row>
    <row r="11" spans="1:3">
      <c t="s" r="A11" s="4">
        <v>189</v>
      </c>
      <c t="n" r="C11" s="7">
        <v>680000</v>
      </c>
    </row>
    <row r="12" spans="1:3">
      <c t="s" r="A12" s="4">
        <v>233</v>
      </c>
    </row>
    <row r="13" spans="1:3">
      <c t="s" r="A13" s="3">
        <v>320</v>
      </c>
    </row>
    <row r="14" spans="1:3">
      <c t="s" r="A14" s="4">
        <v>219</v>
      </c>
      <c t="n" r="C14" s="6">
        <v>783963</v>
      </c>
    </row>
    <row r="15" spans="1:3">
      <c t="s" r="A15" s="4">
        <v>190</v>
      </c>
    </row>
    <row r="16" spans="1:3">
      <c t="s" r="A16" s="3">
        <v>320</v>
      </c>
    </row>
    <row r="17" spans="1:3">
      <c t="s" r="A17" s="4">
        <v>192</v>
      </c>
      <c t="n" r="C17" s="7">
        <v>225245</v>
      </c>
    </row>
    <row r="18" spans="1:3">
      <c t="s" r="A18" s="4">
        <v>321</v>
      </c>
    </row>
    <row r="19" spans="1:3">
      <c t="s" r="A19" s="3">
        <v>320</v>
      </c>
    </row>
    <row r="20" spans="1:3">
      <c t="s" r="A20" s="4">
        <v>219</v>
      </c>
      <c t="n" r="B20" s="6">
        <v>529058</v>
      </c>
    </row>
    <row r="21" spans="1:3">
      <c t="s" r="A21" s="4">
        <v>322</v>
      </c>
      <c t="n" r="B21" s="7">
        <v>2</v>
      </c>
    </row>
    <row r="22" spans="1:3">
      <c t="s" r="A22" s="4">
        <v>189</v>
      </c>
      <c t="n" r="B22" s="7">
        <v>400000</v>
      </c>
    </row>
    <row r="23" spans="1:3">
      <c t="s" r="A23" s="4">
        <v>323</v>
      </c>
    </row>
    <row r="24" spans="1:3">
      <c t="s" r="A24" s="3">
        <v>320</v>
      </c>
    </row>
    <row r="25" spans="1:3">
      <c t="s" r="A25" s="4">
        <v>322</v>
      </c>
      <c t="n" r="B25" s="9">
        <v>0.39</v>
      </c>
    </row>
    <row r="26" spans="1:3">
      <c t="s" r="A26" s="4">
        <v>206</v>
      </c>
      <c t="s" r="B26" s="4">
        <v>324</v>
      </c>
    </row>
    <row r="27" spans="1:3">
      <c t="s" r="A27" s="4">
        <v>204</v>
      </c>
      <c t="s" r="B27" s="4">
        <v>325</v>
      </c>
    </row>
    <row r="28" spans="1:3">
      <c t="s" r="A28" s="4">
        <v>205</v>
      </c>
      <c t="s" r="B28" s="4">
        <v>326</v>
      </c>
    </row>
    <row r="29" spans="1:3">
      <c t="s" r="A29" s="4">
        <v>265</v>
      </c>
      <c t="s" r="B29" s="4">
        <v>327</v>
      </c>
    </row>
    <row r="30" spans="1:3">
      <c t="s" r="A30" s="4">
        <v>328</v>
      </c>
      <c t="s" r="B30" s="4">
        <v>324</v>
      </c>
    </row>
    <row r="31" spans="1:3">
      <c t="s" r="A31" s="4">
        <v>329</v>
      </c>
      <c t="n" r="B31" s="7">
        <v>9631</v>
      </c>
    </row>
    <row r="32" spans="1:3">
      <c t="s" r="A32" s="4">
        <v>330</v>
      </c>
    </row>
    <row r="33" spans="1:3">
      <c t="s" r="A33" s="3">
        <v>320</v>
      </c>
    </row>
    <row r="34" spans="1:3">
      <c t="s" r="A34" s="4">
        <v>331</v>
      </c>
      <c t="n" r="B34" s="6">
        <v>296371</v>
      </c>
    </row>
    <row r="35" spans="1:3">
      <c t="s" r="A35" s="4">
        <v>332</v>
      </c>
      <c t="n" r="B35" s="7">
        <v>148365</v>
      </c>
    </row>
    <row r="36" spans="1:3">
      <c t="s" r="A36" s="4">
        <v>333</v>
      </c>
    </row>
    <row r="37" spans="1:3">
      <c t="s" r="A37" s="3">
        <v>320</v>
      </c>
    </row>
    <row r="38" spans="1:3">
      <c t="s" r="A38" s="4">
        <v>189</v>
      </c>
      <c t="n" r="B38" s="7">
        <v>5000000</v>
      </c>
    </row>
    <row r="39" spans="1:3">
      <c t="s" r="A39" s="4">
        <v>206</v>
      </c>
      <c t="s" r="B39" s="4">
        <v>334</v>
      </c>
    </row>
    <row r="40" spans="1:3">
      <c t="s" r="A40" s="4">
        <v>335</v>
      </c>
      <c t="n" r="B40" s="6">
        <v>30000</v>
      </c>
    </row>
    <row r="41" spans="1:3">
      <c t="s" r="A41" s="4">
        <v>328</v>
      </c>
      <c t="s" r="B41" s="4">
        <v>334</v>
      </c>
    </row>
    <row r="42" spans="1:3">
      <c t="s" r="A42" s="4">
        <v>336</v>
      </c>
    </row>
    <row r="43" spans="1:3">
      <c t="s" r="A43" s="3">
        <v>320</v>
      </c>
    </row>
    <row r="44" spans="1:3">
      <c t="s" r="A44" s="4">
        <v>211</v>
      </c>
      <c t="n" r="B44" s="9">
        <v>0.36</v>
      </c>
    </row>
    <row r="45" spans="1:3">
      <c t="s" r="A45" s="4">
        <v>337</v>
      </c>
    </row>
    <row r="46" spans="1:3">
      <c t="s" r="A46" s="3">
        <v>320</v>
      </c>
    </row>
    <row r="47" spans="1:3">
      <c t="s" r="A47" s="4">
        <v>211</v>
      </c>
      <c t="n" r="B47" s="9">
        <v>0.4</v>
      </c>
    </row>
    <row r="48" spans="1:3">
      <c t="s" r="A48" s="4">
        <v>338</v>
      </c>
    </row>
    <row r="49" spans="1:3">
      <c t="s" r="A49" s="3">
        <v>320</v>
      </c>
    </row>
    <row r="50" spans="1:3">
      <c t="s" r="A50" s="4">
        <v>335</v>
      </c>
      <c t="n" r="B50" s="6">
        <v>4167</v>
      </c>
    </row>
    <row r="51" spans="1:3">
      <c t="s" r="A51" s="4">
        <v>192</v>
      </c>
      <c t="n" r="B51" s="7">
        <v>2000</v>
      </c>
    </row>
    <row r="52" spans="1:3">
      <c t="s" r="A52" s="4">
        <v>339</v>
      </c>
    </row>
    <row r="53" spans="1:3">
      <c t="s" r="A53" s="3">
        <v>320</v>
      </c>
    </row>
    <row r="54" spans="1:3">
      <c t="s" r="A54" s="4">
        <v>335</v>
      </c>
      <c t="n" r="B54" s="6">
        <v>152319</v>
      </c>
    </row>
    <row r="55" spans="1:3">
      <c t="s" r="A55" s="4">
        <v>192</v>
      </c>
      <c t="n" r="B55" s="7">
        <v>59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6</v>
      </c>
      <c t="s" r="B1" s="2">
        <v>2</v>
      </c>
      <c t="s" r="C1" s="2">
        <v>28</v>
      </c>
    </row>
    <row r="2" spans="1:3">
      <c t="s" r="A2" s="3">
        <v>57</v>
      </c>
    </row>
    <row r="3" spans="1:3">
      <c t="s" r="A3" s="4">
        <v>58</v>
      </c>
      <c t="n" r="B3" s="8">
        <v>0.001</v>
      </c>
      <c t="n" r="C3" s="8">
        <v>0.001</v>
      </c>
    </row>
    <row r="4" spans="1:3">
      <c t="s" r="A4" s="4">
        <v>59</v>
      </c>
      <c t="n" r="B4" s="6">
        <v>5000000</v>
      </c>
      <c t="n" r="C4" s="6">
        <v>5000000</v>
      </c>
    </row>
    <row r="5" spans="1:3">
      <c t="s" r="A5" s="4">
        <v>60</v>
      </c>
      <c t="n" r="B5" s="6">
        <v>0</v>
      </c>
      <c t="n" r="C5" s="6">
        <v>0</v>
      </c>
    </row>
    <row r="6" spans="1:3">
      <c t="s" r="A6" s="4">
        <v>61</v>
      </c>
      <c t="n" r="B6" s="6">
        <v>0</v>
      </c>
      <c t="n" r="C6" s="6">
        <v>0</v>
      </c>
    </row>
    <row r="7" spans="1:3">
      <c t="s" r="A7" s="4">
        <v>62</v>
      </c>
      <c t="n" r="B7" s="8">
        <v>0.001</v>
      </c>
      <c t="n" r="C7" s="8">
        <v>0.001</v>
      </c>
    </row>
    <row r="8" spans="1:3">
      <c t="s" r="A8" s="4">
        <v>63</v>
      </c>
      <c t="n" r="B8" s="6">
        <v>150000000</v>
      </c>
      <c t="n" r="C8" s="6">
        <v>150000000</v>
      </c>
    </row>
    <row r="9" spans="1:3">
      <c t="s" r="A9" s="4">
        <v>64</v>
      </c>
      <c t="n" r="B9" s="6">
        <v>49926878</v>
      </c>
      <c t="n" r="C9" s="6">
        <v>48972496</v>
      </c>
    </row>
    <row r="10" spans="1:3">
      <c t="s" r="A10" s="4">
        <v>65</v>
      </c>
      <c t="n" r="B10" s="6">
        <v>49926878</v>
      </c>
      <c t="n" r="C10" s="6">
        <v>489724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r="A1" s="1">
        <v>66</v>
      </c>
      <c t="s" r="B1" s="2">
        <v>1</v>
      </c>
    </row>
    <row r="2" spans="1:3">
      <c t="s" r="B2" s="2">
        <v>2</v>
      </c>
      <c t="s" r="C2" s="2">
        <v>67</v>
      </c>
    </row>
    <row r="3" spans="1:3">
      <c t="s" r="A3" s="3">
        <v>68</v>
      </c>
    </row>
    <row r="4" spans="1:3">
      <c t="s" r="A4" s="4">
        <v>69</v>
      </c>
      <c t="n" r="B4" s="7">
        <v>218370</v>
      </c>
      <c t="n" r="C4" s="7">
        <v>100357</v>
      </c>
    </row>
    <row r="5" spans="1:3">
      <c t="s" r="A5" s="4">
        <v>70</v>
      </c>
      <c t="n" r="B5" s="6">
        <v>76023</v>
      </c>
      <c t="n" r="C5" s="6">
        <v>34812</v>
      </c>
    </row>
    <row r="6" spans="1:3">
      <c t="s" r="A6" s="4">
        <v>71</v>
      </c>
      <c t="n" r="B6" s="6">
        <v>142347</v>
      </c>
      <c t="n" r="C6" s="6">
        <v>65545</v>
      </c>
    </row>
    <row r="7" spans="1:3">
      <c t="s" r="A7" s="3">
        <v>72</v>
      </c>
    </row>
    <row r="8" spans="1:3">
      <c t="s" r="A8" s="4">
        <v>73</v>
      </c>
      <c t="n" r="B8" s="6">
        <v>1174472</v>
      </c>
      <c t="n" r="C8" s="6">
        <v>1072676</v>
      </c>
    </row>
    <row r="9" spans="1:3">
      <c t="s" r="A9" s="4">
        <v>74</v>
      </c>
      <c t="n" r="B9" s="6">
        <v>117949</v>
      </c>
      <c t="n" r="C9" s="6">
        <v>10982</v>
      </c>
    </row>
    <row r="10" spans="1:3">
      <c t="s" r="A10" s="4">
        <v>75</v>
      </c>
      <c t="n" r="B10" s="6">
        <v>1292421</v>
      </c>
      <c t="n" r="C10" s="6">
        <v>1083658</v>
      </c>
    </row>
    <row r="11" spans="1:3">
      <c t="s" r="A11" s="4">
        <v>76</v>
      </c>
      <c t="n" r="B11" s="6">
        <v>-1150074</v>
      </c>
      <c t="n" r="C11" s="6">
        <v>-1018113</v>
      </c>
    </row>
    <row r="12" spans="1:3">
      <c t="s" r="A12" s="3">
        <v>77</v>
      </c>
    </row>
    <row r="13" spans="1:3">
      <c t="s" r="A13" s="4">
        <v>78</v>
      </c>
      <c t="n" r="B13" s="7">
        <v>3</v>
      </c>
      <c t="n" r="C13" s="6">
        <v>2</v>
      </c>
    </row>
    <row r="14" spans="1:3">
      <c t="s" r="A14" s="4">
        <v>79</v>
      </c>
      <c t="s" r="B14" s="4">
        <v>42</v>
      </c>
      <c t="n" r="C14" s="6">
        <v>200</v>
      </c>
    </row>
    <row r="15" spans="1:3">
      <c t="s" r="A15" s="4">
        <v>80</v>
      </c>
      <c t="n" r="B15" s="7">
        <v>-72765</v>
      </c>
      <c t="n" r="C15" s="7">
        <v>12841</v>
      </c>
    </row>
    <row r="16" spans="1:3">
      <c t="s" r="A16" s="4">
        <v>81</v>
      </c>
      <c t="n" r="B16" s="7">
        <v>206620</v>
      </c>
      <c t="s" r="C16" s="4">
        <v>42</v>
      </c>
    </row>
    <row r="17" spans="1:3">
      <c t="s" r="A17" s="4">
        <v>82</v>
      </c>
      <c t="s" r="B17" s="4">
        <v>42</v>
      </c>
      <c t="n" r="C17" s="7">
        <v>-596648</v>
      </c>
    </row>
    <row r="18" spans="1:3">
      <c t="s" r="A18" s="4">
        <v>83</v>
      </c>
      <c t="n" r="B18" s="7">
        <v>-153514</v>
      </c>
      <c t="n" r="C18" s="6">
        <v>-88216</v>
      </c>
    </row>
    <row r="19" spans="1:3">
      <c t="s" r="A19" s="4">
        <v>84</v>
      </c>
      <c t="n" r="B19" s="6">
        <v>-432896</v>
      </c>
      <c t="n" r="C19" s="6">
        <v>-671821</v>
      </c>
    </row>
    <row r="20" spans="1:3">
      <c t="s" r="A20" s="4">
        <v>85</v>
      </c>
      <c t="n" r="B20" s="7">
        <v>-1582970</v>
      </c>
      <c t="n" r="C20" s="7">
        <v>-1689934</v>
      </c>
    </row>
    <row r="21" spans="1:3">
      <c t="s" r="A21" s="4">
        <v>86</v>
      </c>
      <c t="n" r="B21" s="9">
        <v>-0.03</v>
      </c>
      <c t="n" r="C21" s="9">
        <v>-0.04</v>
      </c>
    </row>
    <row r="22" spans="1:3">
      <c t="s" r="A22" s="4">
        <v>87</v>
      </c>
      <c t="n" r="B22" s="6">
        <v>49429254</v>
      </c>
      <c t="n" r="C22" s="6">
        <v>469280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88</v>
      </c>
      <c t="s" r="B1" s="2">
        <v>1</v>
      </c>
    </row>
    <row r="2" spans="1:3">
      <c t="s" r="B2" s="2">
        <v>2</v>
      </c>
      <c t="s" r="C2" s="2">
        <v>67</v>
      </c>
    </row>
    <row r="3" spans="1:3">
      <c t="s" r="A3" s="3">
        <v>89</v>
      </c>
    </row>
    <row r="4" spans="1:3">
      <c t="s" r="A4" s="4">
        <v>85</v>
      </c>
      <c t="n" r="B4" s="7">
        <v>-1582970</v>
      </c>
      <c t="n" r="C4" s="7">
        <v>-1689934</v>
      </c>
    </row>
    <row r="5" spans="1:3">
      <c t="s" r="A5" s="3">
        <v>90</v>
      </c>
    </row>
    <row r="6" spans="1:3">
      <c t="s" r="A6" s="4">
        <v>91</v>
      </c>
      <c t="n" r="B6" s="6">
        <v>16237</v>
      </c>
      <c t="n" r="C6" s="6">
        <v>14156</v>
      </c>
    </row>
    <row r="7" spans="1:3">
      <c t="s" r="A7" s="4">
        <v>92</v>
      </c>
      <c t="n" r="B7" s="6">
        <v>27922</v>
      </c>
      <c t="n" r="C7" s="6">
        <v>28494</v>
      </c>
    </row>
    <row r="8" spans="1:3">
      <c t="s" r="A8" s="4">
        <v>93</v>
      </c>
      <c t="n" r="B8" s="7">
        <v>72765</v>
      </c>
      <c t="n" r="C8" s="6">
        <v>-12841</v>
      </c>
    </row>
    <row r="9" spans="1:3">
      <c t="s" r="A9" s="4">
        <v>82</v>
      </c>
      <c t="s" r="B9" s="4">
        <v>42</v>
      </c>
      <c t="n" r="C9" s="7">
        <v>596648</v>
      </c>
    </row>
    <row r="10" spans="1:3">
      <c t="s" r="A10" s="4">
        <v>94</v>
      </c>
      <c t="n" r="B10" s="7">
        <v>61211</v>
      </c>
      <c t="s" r="C10" s="4">
        <v>42</v>
      </c>
    </row>
    <row r="11" spans="1:3">
      <c t="s" r="A11" s="4">
        <v>95</v>
      </c>
      <c t="n" r="B11" s="6">
        <v>7656</v>
      </c>
      <c t="s" r="C11" s="4">
        <v>42</v>
      </c>
    </row>
    <row r="12" spans="1:3">
      <c t="s" r="A12" s="4">
        <v>81</v>
      </c>
      <c t="n" r="B12" s="6">
        <v>206620</v>
      </c>
      <c t="s" r="C12" s="4">
        <v>42</v>
      </c>
    </row>
    <row r="13" spans="1:3">
      <c t="s" r="A13" s="4">
        <v>96</v>
      </c>
      <c t="n" r="B13" s="6">
        <v>157464</v>
      </c>
      <c t="n" r="C13" s="7">
        <v>221759</v>
      </c>
    </row>
    <row r="14" spans="1:3">
      <c t="s" r="A14" s="3">
        <v>97</v>
      </c>
    </row>
    <row r="15" spans="1:3">
      <c t="s" r="A15" s="4">
        <v>98</v>
      </c>
      <c t="n" r="B15" s="6">
        <v>118407</v>
      </c>
      <c t="n" r="C15" s="6">
        <v>-12996</v>
      </c>
    </row>
    <row r="16" spans="1:3">
      <c t="s" r="A16" s="4">
        <v>32</v>
      </c>
      <c t="n" r="B16" s="6">
        <v>47993</v>
      </c>
      <c t="n" r="C16" s="6">
        <v>-87555</v>
      </c>
    </row>
    <row r="17" spans="1:3">
      <c t="s" r="A17" s="4">
        <v>33</v>
      </c>
      <c t="n" r="B17" s="6">
        <v>33721</v>
      </c>
      <c t="n" r="C17" s="6">
        <v>-349</v>
      </c>
    </row>
    <row r="18" spans="1:3">
      <c t="s" r="A18" s="4">
        <v>39</v>
      </c>
      <c t="n" r="B18" s="6">
        <v>-114236</v>
      </c>
      <c t="n" r="C18" s="6">
        <v>23463</v>
      </c>
    </row>
    <row r="19" spans="1:3">
      <c t="s" r="A19" s="4">
        <v>41</v>
      </c>
      <c t="n" r="B19" s="6">
        <v>-80000</v>
      </c>
    </row>
    <row r="20" spans="1:3">
      <c t="s" r="A20" s="4">
        <v>40</v>
      </c>
      <c t="n" r="B20" s="6">
        <v>147757</v>
      </c>
      <c t="n" r="C20" s="6">
        <v>53777</v>
      </c>
    </row>
    <row r="21" spans="1:3">
      <c t="s" r="A21" s="4">
        <v>99</v>
      </c>
      <c t="n" r="B21" s="6">
        <v>-879453</v>
      </c>
      <c t="n" r="C21" s="6">
        <v>-865378</v>
      </c>
    </row>
    <row r="22" spans="1:3">
      <c t="s" r="A22" s="3">
        <v>100</v>
      </c>
    </row>
    <row r="23" spans="1:3">
      <c t="s" r="A23" s="4">
        <v>101</v>
      </c>
      <c t="n" r="B23" s="6">
        <v>-52358</v>
      </c>
      <c t="n" r="C23" s="6">
        <v>-529</v>
      </c>
    </row>
    <row r="24" spans="1:3">
      <c t="s" r="A24" s="4">
        <v>102</v>
      </c>
      <c t="n" r="B24" s="6">
        <v>-52358</v>
      </c>
      <c t="n" r="C24" s="6">
        <v>-529</v>
      </c>
    </row>
    <row r="25" spans="1:3">
      <c t="s" r="A25" s="3">
        <v>103</v>
      </c>
    </row>
    <row r="26" spans="1:3">
      <c t="s" r="A26" s="4">
        <v>104</v>
      </c>
      <c t="n" r="B26" s="6">
        <v>225245</v>
      </c>
    </row>
    <row r="27" spans="1:3">
      <c t="s" r="A27" s="4">
        <v>105</v>
      </c>
      <c t="n" r="C27" s="6">
        <v>150000</v>
      </c>
    </row>
    <row r="28" spans="1:3">
      <c t="s" r="A28" s="4">
        <v>106</v>
      </c>
      <c t="n" r="B28" s="6">
        <v>680000</v>
      </c>
      <c t="n" r="C28" s="6">
        <v>625000</v>
      </c>
    </row>
    <row r="29" spans="1:3">
      <c t="s" r="A29" s="4">
        <v>107</v>
      </c>
      <c t="n" r="B29" s="6">
        <v>-26214</v>
      </c>
      <c t="n" r="C29" s="6">
        <v>-27562</v>
      </c>
    </row>
    <row r="30" spans="1:3">
      <c t="s" r="A30" s="4">
        <v>108</v>
      </c>
      <c t="n" r="B30" s="6">
        <v>879031</v>
      </c>
      <c t="n" r="C30" s="6">
        <v>747438</v>
      </c>
    </row>
    <row r="31" spans="1:3">
      <c t="s" r="A31" s="4">
        <v>109</v>
      </c>
      <c t="n" r="B31" s="6">
        <v>-52780</v>
      </c>
      <c t="n" r="C31" s="6">
        <v>-118469</v>
      </c>
    </row>
    <row r="32" spans="1:3">
      <c t="s" r="A32" s="4">
        <v>110</v>
      </c>
      <c t="n" r="B32" s="6">
        <v>135266</v>
      </c>
      <c t="n" r="C32" s="6">
        <v>195615</v>
      </c>
    </row>
    <row r="33" spans="1:3">
      <c t="s" r="A33" s="4">
        <v>111</v>
      </c>
      <c t="n" r="B33" s="6">
        <v>82486</v>
      </c>
      <c t="n" r="C33" s="6">
        <v>77146</v>
      </c>
    </row>
    <row r="34" spans="1:3">
      <c t="s" r="A34" s="3">
        <v>112</v>
      </c>
    </row>
    <row r="35" spans="1:3">
      <c t="s" r="A35" s="4">
        <v>113</v>
      </c>
      <c t="n" r="B35" s="7">
        <v>835</v>
      </c>
      <c t="n" r="C35" s="7">
        <v>945</v>
      </c>
    </row>
    <row r="36" spans="1:3">
      <c t="s" r="A36" s="4">
        <v>114</v>
      </c>
      <c t="s" r="B36" s="4">
        <v>42</v>
      </c>
      <c t="s" r="C36" s="4">
        <v>42</v>
      </c>
    </row>
    <row r="37" spans="1:3">
      <c t="s" r="A37" s="3">
        <v>115</v>
      </c>
    </row>
    <row r="38" spans="1:3">
      <c t="s" r="A38" s="4">
        <v>116</v>
      </c>
      <c t="n" r="B38" s="7">
        <v>61637</v>
      </c>
      <c t="n" r="C38" s="7">
        <v>16771</v>
      </c>
    </row>
    <row r="39" spans="1:3">
      <c t="s" r="A39" s="4">
        <v>117</v>
      </c>
      <c t="n" r="B39" s="6">
        <v>61637</v>
      </c>
      <c t="n" r="C39" s="6">
        <v>16771</v>
      </c>
    </row>
    <row r="40" spans="1:3">
      <c t="s" r="A40" s="4">
        <v>118</v>
      </c>
      <c t="n" r="B40" s="7">
        <v>149811</v>
      </c>
      <c t="n" r="C40" s="7">
        <v>1498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9</v>
      </c>
      <c t="s" r="B1" s="2">
        <v>1</v>
      </c>
    </row>
    <row r="2" spans="1:2">
      <c t="s" r="B2" s="2">
        <v>2</v>
      </c>
    </row>
    <row r="3" spans="1:2">
      <c t="s" r="A3" s="3">
        <v>120</v>
      </c>
    </row>
    <row r="4" spans="1:2">
      <c t="s" r="A4" s="4">
        <v>119</v>
      </c>
      <c t="s" r="B4" s="4">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22</v>
      </c>
      <c t="s" r="B1" s="2">
        <v>1</v>
      </c>
    </row>
    <row r="2" spans="1:2">
      <c t="s" r="B2" s="2">
        <v>2</v>
      </c>
    </row>
    <row r="3" spans="1:2">
      <c t="s" r="A3" s="3">
        <v>123</v>
      </c>
    </row>
    <row r="4" spans="1:2">
      <c t="s" r="A4" s="4">
        <v>122</v>
      </c>
      <c t="s" r="B4"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25</v>
      </c>
      <c t="s" r="B1" s="2">
        <v>1</v>
      </c>
    </row>
    <row r="2" spans="1:2">
      <c t="s" r="B2" s="2">
        <v>2</v>
      </c>
    </row>
    <row r="3" spans="1:2">
      <c t="s" r="A3" s="3">
        <v>125</v>
      </c>
    </row>
    <row r="4" spans="1:2">
      <c t="s" r="A4" s="4">
        <v>125</v>
      </c>
      <c t="s" r="B4" s="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 (Un</vt:lpstr>
      <vt:lpstr>CONSOLIDATED BALANCE SHEETS (Pa</vt:lpstr>
      <vt:lpstr>CONSOLIDATED STATEMENTS OF OPER</vt:lpstr>
      <vt:lpstr>CONSOLIDATED STATEMENTS OF CASH</vt:lpstr>
      <vt:lpstr>Organization and Basis of Prese</vt:lpstr>
      <vt:lpstr>Going Concern</vt:lpstr>
      <vt:lpstr>Convertible Note Agreements - R</vt:lpstr>
      <vt:lpstr>Stockholders' Deficit</vt:lpstr>
      <vt:lpstr>Commitments and Contingencies</vt:lpstr>
      <vt:lpstr>Related Party Transactions</vt:lpstr>
      <vt:lpstr>Concentrations</vt:lpstr>
      <vt:lpstr>Subsequent Events</vt:lpstr>
      <vt:lpstr>Organization and Basis of Pre14</vt:lpstr>
      <vt:lpstr>Organization and Basis of Pre15</vt:lpstr>
      <vt:lpstr>Organization and Basis of Pre16</vt:lpstr>
      <vt:lpstr>Organization and Basis of Pre17</vt:lpstr>
      <vt:lpstr>Going Concern (Details)</vt:lpstr>
      <vt:lpstr>Convertible Note Agreements -19</vt:lpstr>
      <vt:lpstr>Stockholders' Deficit (Preferre</vt:lpstr>
      <vt:lpstr>Stockholders' Deficit (Common S</vt:lpstr>
      <vt:lpstr>Stockholders' Deficit (Narrativ</vt:lpstr>
      <vt:lpstr>Commitments and Contingencies (</vt:lpstr>
      <vt:lpstr>Concentration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16:57Z</dcterms:created>
  <dcterms:modified xmlns:dcterms="http://purl.org/dc/terms/" xmlns:xsi="http://www.w3.org/2001/XMLSchema-instance" xsi:type="dcterms:W3CDTF">2016-05-12T16:16:57Z</dcterms:modified>
  <dc:title xmlns:dc="http://purl.org/dc/elements/1.1/">Untitled</dc:title>
  <dc:description xmlns:dc="http://purl.org/dc/elements/1.1/"/>
  <dc:subject xmlns:dc="http://purl.org/dc/elements/1.1/"/>
  <cp:keywords/>
  <cp:category/>
</cp:coreProperties>
</file>